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gment Information" sheetId="11" state="visible" r:id="rId11"/>
    <sheet xmlns:r="http://schemas.openxmlformats.org/officeDocument/2006/relationships" name="Revenue" sheetId="12" state="visible" r:id="rId12"/>
    <sheet xmlns:r="http://schemas.openxmlformats.org/officeDocument/2006/relationships" name="Select Balance Sheet Informatio" sheetId="13" state="visible" r:id="rId13"/>
    <sheet xmlns:r="http://schemas.openxmlformats.org/officeDocument/2006/relationships" name="Regulatory Matters" sheetId="14" state="visible" r:id="rId14"/>
    <sheet xmlns:r="http://schemas.openxmlformats.org/officeDocument/2006/relationships" name="Asset Retirement Obligations" sheetId="15" state="visible" r:id="rId15"/>
    <sheet xmlns:r="http://schemas.openxmlformats.org/officeDocument/2006/relationships" name="Short-Term and Long-Term Borrow" sheetId="16" state="visible" r:id="rId16"/>
    <sheet xmlns:r="http://schemas.openxmlformats.org/officeDocument/2006/relationships" name="Employee Postretirement Benefi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Accumulated Other Comprehensive" sheetId="21" state="visible" r:id="rId21"/>
    <sheet xmlns:r="http://schemas.openxmlformats.org/officeDocument/2006/relationships" name="Share-Based Payments" sheetId="22" state="visible" r:id="rId22"/>
    <sheet xmlns:r="http://schemas.openxmlformats.org/officeDocument/2006/relationships" name="Earnings Per Share" sheetId="23" state="visible" r:id="rId23"/>
    <sheet xmlns:r="http://schemas.openxmlformats.org/officeDocument/2006/relationships" name="Derivative Instruments" sheetId="24" state="visible" r:id="rId24"/>
    <sheet xmlns:r="http://schemas.openxmlformats.org/officeDocument/2006/relationships" name="Fair Value Measurements" sheetId="25" state="visible" r:id="rId25"/>
    <sheet xmlns:r="http://schemas.openxmlformats.org/officeDocument/2006/relationships" name="Summary of Significant Accoun_2" sheetId="26" state="visible" r:id="rId26"/>
    <sheet xmlns:r="http://schemas.openxmlformats.org/officeDocument/2006/relationships" name="Segment Information (Tables)" sheetId="27" state="visible" r:id="rId27"/>
    <sheet xmlns:r="http://schemas.openxmlformats.org/officeDocument/2006/relationships" name="Revenue (Tables)" sheetId="28" state="visible" r:id="rId28"/>
    <sheet xmlns:r="http://schemas.openxmlformats.org/officeDocument/2006/relationships" name="Select Balance Sheet Informat_2" sheetId="29" state="visible" r:id="rId29"/>
    <sheet xmlns:r="http://schemas.openxmlformats.org/officeDocument/2006/relationships" name="Regulatory Matters (Tables)" sheetId="30" state="visible" r:id="rId30"/>
    <sheet xmlns:r="http://schemas.openxmlformats.org/officeDocument/2006/relationships" name="Short-Term and Long-Term Borr_2" sheetId="31" state="visible" r:id="rId31"/>
    <sheet xmlns:r="http://schemas.openxmlformats.org/officeDocument/2006/relationships" name="Employee Postretirement Benef_2" sheetId="32" state="visible" r:id="rId32"/>
    <sheet xmlns:r="http://schemas.openxmlformats.org/officeDocument/2006/relationships" name="Accumulated Other Comprehensi_2" sheetId="33" state="visible" r:id="rId33"/>
    <sheet xmlns:r="http://schemas.openxmlformats.org/officeDocument/2006/relationships" name="Share-Based Payments (Tables)" sheetId="34" state="visible" r:id="rId34"/>
    <sheet xmlns:r="http://schemas.openxmlformats.org/officeDocument/2006/relationships" name="Earnings Per Share (Tables)" sheetId="35" state="visible" r:id="rId35"/>
    <sheet xmlns:r="http://schemas.openxmlformats.org/officeDocument/2006/relationships" name="Derivative Instruments (Tables)" sheetId="36" state="visible" r:id="rId36"/>
    <sheet xmlns:r="http://schemas.openxmlformats.org/officeDocument/2006/relationships" name="Fair Value Measurements (Tables" sheetId="37" state="visible" r:id="rId37"/>
    <sheet xmlns:r="http://schemas.openxmlformats.org/officeDocument/2006/relationships" name="Summary of Significant Accoun_3" sheetId="38" state="visible" r:id="rId38"/>
    <sheet xmlns:r="http://schemas.openxmlformats.org/officeDocument/2006/relationships" name="Segment Information - Narrative" sheetId="39" state="visible" r:id="rId39"/>
    <sheet xmlns:r="http://schemas.openxmlformats.org/officeDocument/2006/relationships" name="Segment Information - Schedule " sheetId="40" state="visible" r:id="rId40"/>
    <sheet xmlns:r="http://schemas.openxmlformats.org/officeDocument/2006/relationships" name="Revenue (Details)" sheetId="41" state="visible" r:id="rId41"/>
    <sheet xmlns:r="http://schemas.openxmlformats.org/officeDocument/2006/relationships" name="Select Balance Sheet Informat_3" sheetId="42" state="visible" r:id="rId42"/>
    <sheet xmlns:r="http://schemas.openxmlformats.org/officeDocument/2006/relationships" name="Select Balance Sheet Informat_4" sheetId="43" state="visible" r:id="rId43"/>
    <sheet xmlns:r="http://schemas.openxmlformats.org/officeDocument/2006/relationships" name="Select Balance Sheet Informat_5" sheetId="44" state="visible" r:id="rId44"/>
    <sheet xmlns:r="http://schemas.openxmlformats.org/officeDocument/2006/relationships" name="Select Balance Sheet Informat_6" sheetId="45" state="visible" r:id="rId45"/>
    <sheet xmlns:r="http://schemas.openxmlformats.org/officeDocument/2006/relationships" name="Select Balance Sheet Informat_7" sheetId="46" state="visible" r:id="rId46"/>
    <sheet xmlns:r="http://schemas.openxmlformats.org/officeDocument/2006/relationships" name="Select Balance Sheet Informat_8" sheetId="47" state="visible" r:id="rId47"/>
    <sheet xmlns:r="http://schemas.openxmlformats.org/officeDocument/2006/relationships" name="Select Balance Sheet Informat_9" sheetId="48" state="visible" r:id="rId48"/>
    <sheet xmlns:r="http://schemas.openxmlformats.org/officeDocument/2006/relationships" name="Regulatory Matters (Details)" sheetId="49" state="visible" r:id="rId49"/>
    <sheet xmlns:r="http://schemas.openxmlformats.org/officeDocument/2006/relationships" name="Asset Retirement Obligations (D" sheetId="50" state="visible" r:id="rId50"/>
    <sheet xmlns:r="http://schemas.openxmlformats.org/officeDocument/2006/relationships" name="Short-Term and Long-Term Borr_3" sheetId="51" state="visible" r:id="rId51"/>
    <sheet xmlns:r="http://schemas.openxmlformats.org/officeDocument/2006/relationships" name="Short-Term and Long-Term Borr_4" sheetId="52" state="visible" r:id="rId52"/>
    <sheet xmlns:r="http://schemas.openxmlformats.org/officeDocument/2006/relationships" name="Short-Term and Long-Term Borr_5" sheetId="53" state="visible" r:id="rId53"/>
    <sheet xmlns:r="http://schemas.openxmlformats.org/officeDocument/2006/relationships" name="Employee Postretirement Benef_3" sheetId="54" state="visible" r:id="rId54"/>
    <sheet xmlns:r="http://schemas.openxmlformats.org/officeDocument/2006/relationships" name="Employee Postretirement Benef_4" sheetId="55" state="visible" r:id="rId55"/>
    <sheet xmlns:r="http://schemas.openxmlformats.org/officeDocument/2006/relationships" name="Employee Postretirement Benef_5" sheetId="56" state="visible" r:id="rId56"/>
    <sheet xmlns:r="http://schemas.openxmlformats.org/officeDocument/2006/relationships" name="Income Taxes (Details)" sheetId="57" state="visible" r:id="rId57"/>
    <sheet xmlns:r="http://schemas.openxmlformats.org/officeDocument/2006/relationships" name="Commitments and Contingencies (" sheetId="58" state="visible" r:id="rId58"/>
    <sheet xmlns:r="http://schemas.openxmlformats.org/officeDocument/2006/relationships" name="Shareholders' Equity (Details)" sheetId="59" state="visible" r:id="rId59"/>
    <sheet xmlns:r="http://schemas.openxmlformats.org/officeDocument/2006/relationships" name="Accumulated Other Comprehensi_3" sheetId="60" state="visible" r:id="rId60"/>
    <sheet xmlns:r="http://schemas.openxmlformats.org/officeDocument/2006/relationships" name="Share-Based Payments - Narrativ" sheetId="61" state="visible" r:id="rId61"/>
    <sheet xmlns:r="http://schemas.openxmlformats.org/officeDocument/2006/relationships" name="Share-Based Payments - Summary " sheetId="62" state="visible" r:id="rId62"/>
    <sheet xmlns:r="http://schemas.openxmlformats.org/officeDocument/2006/relationships" name="Share-Based Payments - Weighted" sheetId="63" state="visible" r:id="rId63"/>
    <sheet xmlns:r="http://schemas.openxmlformats.org/officeDocument/2006/relationships" name="Earnings Per Share (Details)" sheetId="64" state="visible" r:id="rId64"/>
    <sheet xmlns:r="http://schemas.openxmlformats.org/officeDocument/2006/relationships" name="Derivative Instruments - Schedu" sheetId="65" state="visible" r:id="rId65"/>
    <sheet xmlns:r="http://schemas.openxmlformats.org/officeDocument/2006/relationships" name="Derivative Instruments - Narrat" sheetId="66" state="visible" r:id="rId66"/>
    <sheet xmlns:r="http://schemas.openxmlformats.org/officeDocument/2006/relationships" name="Fair Value Measurements - Sched" sheetId="67" state="visible" r:id="rId67"/>
    <sheet xmlns:r="http://schemas.openxmlformats.org/officeDocument/2006/relationships" name="Fair Value Measurements - Sch_2"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53713</t>
        </is>
      </c>
      <c r="C8" s="4" t="inlineStr">
        <is>
          <t xml:space="preserve"> </t>
        </is>
      </c>
    </row>
    <row r="9">
      <c r="A9" s="4" t="inlineStr">
        <is>
          <t>Entity Registrant Name</t>
        </is>
      </c>
      <c r="B9" s="4" t="inlineStr">
        <is>
          <t>OTTER TAIL CORPORATION</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27-0383995</t>
        </is>
      </c>
      <c r="C11" s="4" t="inlineStr">
        <is>
          <t xml:space="preserve"> </t>
        </is>
      </c>
    </row>
    <row r="12">
      <c r="A12" s="4" t="inlineStr">
        <is>
          <t>Entity Address, Address Line One</t>
        </is>
      </c>
      <c r="B12" s="4" t="inlineStr">
        <is>
          <t>215 South Cascade Street</t>
        </is>
      </c>
      <c r="C12" s="4" t="inlineStr">
        <is>
          <t xml:space="preserve"> </t>
        </is>
      </c>
    </row>
    <row r="13">
      <c r="A13" s="4" t="inlineStr">
        <is>
          <t>Entity Address, Address Line Two</t>
        </is>
      </c>
      <c r="B13" s="4" t="inlineStr">
        <is>
          <t>Box 496</t>
        </is>
      </c>
      <c r="C13" s="4" t="inlineStr">
        <is>
          <t xml:space="preserve"> </t>
        </is>
      </c>
    </row>
    <row r="14">
      <c r="A14" s="4" t="inlineStr">
        <is>
          <t>Entity Address, City or Town</t>
        </is>
      </c>
      <c r="B14" s="4" t="inlineStr">
        <is>
          <t>Fergus Falls</t>
        </is>
      </c>
      <c r="C14" s="4" t="inlineStr">
        <is>
          <t xml:space="preserve"> </t>
        </is>
      </c>
    </row>
    <row r="15">
      <c r="A15" s="4" t="inlineStr">
        <is>
          <t>Entity Address, State or Province</t>
        </is>
      </c>
      <c r="B15" s="4" t="inlineStr">
        <is>
          <t>MN</t>
        </is>
      </c>
      <c r="C15" s="4" t="inlineStr">
        <is>
          <t xml:space="preserve"> </t>
        </is>
      </c>
    </row>
    <row r="16">
      <c r="A16" s="4" t="inlineStr">
        <is>
          <t>Entity Address, Postal Zip Code</t>
        </is>
      </c>
      <c r="B16" s="4" t="inlineStr">
        <is>
          <t>56538-0496</t>
        </is>
      </c>
      <c r="C16" s="4" t="inlineStr">
        <is>
          <t xml:space="preserve"> </t>
        </is>
      </c>
    </row>
    <row r="17">
      <c r="A17" s="4" t="inlineStr">
        <is>
          <t>City Area Code</t>
        </is>
      </c>
      <c r="B17" s="4" t="inlineStr">
        <is>
          <t>866</t>
        </is>
      </c>
      <c r="C17" s="4" t="inlineStr">
        <is>
          <t xml:space="preserve"> </t>
        </is>
      </c>
    </row>
    <row r="18">
      <c r="A18" s="4" t="inlineStr">
        <is>
          <t>Local Phone Number</t>
        </is>
      </c>
      <c r="B18" s="4" t="inlineStr">
        <is>
          <t>410-8780</t>
        </is>
      </c>
      <c r="C18" s="4" t="inlineStr">
        <is>
          <t xml:space="preserve"> </t>
        </is>
      </c>
    </row>
    <row r="19">
      <c r="A19" s="4" t="inlineStr">
        <is>
          <t>Title of 12(b) Security</t>
        </is>
      </c>
      <c r="B19" s="4" t="inlineStr">
        <is>
          <t>Common Shares, par value $5.00 per share</t>
        </is>
      </c>
      <c r="C19" s="4" t="inlineStr">
        <is>
          <t xml:space="preserve"> </t>
        </is>
      </c>
    </row>
    <row r="20">
      <c r="A20" s="4" t="inlineStr">
        <is>
          <t>Trading Symbol</t>
        </is>
      </c>
      <c r="B20" s="4" t="inlineStr">
        <is>
          <t>OTT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1827967</v>
      </c>
    </row>
    <row r="29">
      <c r="A29" s="4" t="inlineStr">
        <is>
          <t>Entity Central Index Key</t>
        </is>
      </c>
      <c r="B29" s="4" t="inlineStr">
        <is>
          <t>0001466593</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3</t>
        </is>
      </c>
      <c r="C31" s="4" t="inlineStr">
        <is>
          <t xml:space="preserve"> </t>
        </is>
      </c>
    </row>
    <row r="32">
      <c r="A32" s="4" t="inlineStr">
        <is>
          <t>Document Fiscal Year Focus</t>
        </is>
      </c>
      <c r="B32" s="4" t="inlineStr">
        <is>
          <t>2024</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Overview Otter Tail Corporation (OTC) and its subsidiaries (collectively, the "Company", "us", "our" or "we") form a diverse, multi-platform business consisting of a vertically integrated, regulated utility with generation, transmission and distribution facilities complemented by manufacturing businesses providing metal fabrication for custom machine parts and metal components, manufacturing of extruded and thermoformed plastic products, and manufacturing of polyvinyl chloride (PVC) pipe products. We classify our business into three segments: Electric, Manufacturing and Plastics. Basis of Presentation The unaudited consolidated financial statements included herein have been prepared pursuant to the rules and regulations of the SEC for interim reporting. Accordingly, they do not include all the information and footnotes required by generally accepted accounting principles. In the opinion of management, we have included all adjustments, including normal recurring accruals, necessary for a fair presentation of the consolidated financial statements for the periods presented. The consolidated financial statements and condensed notes thereto should be read in conjunction with the consolidated financial statements and notes included in our Annual Report on Form 10-K for the fiscal year ended December 31, 2023. Because of the seasonality of our businesses and other factors, earnings for the three and nine months ended September 30, 2024 should not be taken as an indication of earnings for all or any part of the balance of the current year or as an indication of earnings for future years. Use of Estimates We use estimates based on the best information available in recording transactions and balances resulting from business operations. As better information becomes available or actual amounts are known, the recorded estimates are revised. Consequently, operating results can be affected by revisions to prior accounting estimates. Recent Accounting Pronouncements Segment Reporting. In November 2023, the Financial Accounting Standards Board (FASB) issued amended authoritative guidance codified in Accounting Standards Codification (ASC) 280, Segment Reporting. The amended guidance expands annual and interim disclosure requirements for reportable segments, primarily through expanded disclosures about significant segment expenses. The updated standard is effective for our annual periods beginning in 2024 and interim periods beginning in the first quarter of fiscal year 2025. Adoption of the amended guidance must be applied retrospectively to all prior periods presented in the financial statements. Beginning with the filing of our 2024 Form 10-K, we will provide the additional disclosures required by the updated standard, including the disclosure of additional expense details for each of our identified reportable segments. Income Taxes. In December 2023, the FASB issued amended authoritative guidance codified in ASC 740, Income Taxes. The amended guidance requires additional disaggregated information in effective tax rate reconciliation disclosures and additional disaggregated information about income taxes paid. The updated standard is effective for our annual periods beginning in 2025. The amended guidance is to be applied on a prospective basis with the option to apply the standard retrospectively. We anticipate adopting the updated standard in our Form 10-K for the year ended December 31, 2025 and electing to apply the standard on a retrospective basis for all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The classification of our business into three segments, Electric, Manufacturing and Plastics, is consistent with our business strategy, organizational structure and our internal reporting and review processes used by our chief operating decision maker to make decisions regarding allocation of resources, to assess operating performance and to make strategic decisions. Certain assets and costs are not allocated to our operating segments. Corporate operating costs include items such as corporate staff and overhead costs, the results of our captive insurance company and other items excluded from the measurement of operating segment performance. Corporate assets consist primarily of cash and cash equivalents, investments, prepaid expenses, and fixed assets. Corporate is not an operating segment, rather it is added to operating segment totals to reconcile to consolidated amounts. Information for each segment and our unallocated corporate costs for the three and nine months ended September 30, 2024 and 2023 are as follows: Three Months Ended September 30, Nine Months Ended September 30, (in thousands) 2024 2023 2024 2023 Operating Revenue Electric $ 130,380 $ 130,326 $ 384,696 $ 395,997 Manufacturing 79,896 100,678 275,961 309,936 Plastics 127,757 127,052 366,780 328,920 Total $ 338,033 $ 358,056 $ 1,027,437 $ 1,034,853 Net Income Electric $ 28,530 $ 24,565 $ 69,486 $ 67,420 Manufacturing 2,174 7,446 14,271 20,276 Plastics 54,479 59,162 161,829 148,240 Corporate 296 801 1,226 488 Total $ 85,479 $ 91,974 $ 246,812 $ 236,424 The following provides the identifiable assets by segment and corporate assets as of September 30, 2024 and December 31, 2023: (in thousands) September 30, December 31, Identifiable Assets Electric $ 2,692,929 $ 2,533,831 Manufacturing 249,947 251,343 Plastics 219,215 164,179 Corporate 404,648 293,215 Total $ 3,566,739 $ 3,242,5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Revenue Presented below are our operating revenues from external customers, in total and by amounts arising from contracts with customers and alternative revenue program (ARP) arrangements, disaggregated by revenue source and segment for the three and nine months ended September 30, 2024 and 2023: Three Months Ended September 30, Nine Months Ended September 30, (in thousands) 2024 2023 2024 2023 Operating Revenues Electric Segment Retail: Residential $ 34,150 $ 33,483 $ 99,971 $ 104,433 Retail: Commercial and Industrial 74,602 75,044 225,827 230,517 Retail: Other 2,050 1,972 5,875 5,717 Total Retail 110,802 110,499 331,673 340,667 Transmission 15,152 13,670 39,805 40,606 Wholesale 3,139 4,752 8,273 9,260 Other 1,287 1,405 4,945 5,464 Total Electric Segment 130,380 130,326 384,696 395,997 Manufacturing Segment Metal Parts and Tooling 69,904 89,518 245,972 268,981 Plastic Products and Tooling 8,537 8,847 23,989 33,059 Scrap Metal 1,455 2,313 6,000 7,896 Total Manufacturing Segment 79,896 100,678 275,961 309,936 Plastics Segment PVC Pipe 127,757 127,052 366,780 328,920 Total Operating Revenue 338,033 358,056 1,027,437 1,034,853 Less: Non-contract Revenues Included Above Electric Segment - ARP Revenues 647 (744) 413 (2,289) Total Operating Revenues from Contracts with Customers $ 337,386 $ 358,800 $ 1,027,024 $ 1,037,1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 Balance Sheet Inform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elect Balance Sheet Information</t>
        </is>
      </c>
      <c r="B4" s="4" t="inlineStr">
        <is>
          <t xml:space="preserve">Select Balance Sheet Information Receivables and Allowance for Credit Losses Receivables as of September 30, 2024 and December 31, 2023 are as follows: (in thousands) September 30, December 31, Receivables Trade $ 160,476 $ 129,257 Other 8,862 9,084 Unbilled Receivables 18,885 21,324 Total Receivables 188,223 159,665 Less: Allowance for Credit Losses 1,950 2,522 Receivables, net of allowance for credit losses $ 186,273 $ 157,143 The following is a summary of activity in the allowance for credit losses for the nine months ended September 30, 2024 and 2023: (in thousands) 2024 2023 Beginning Balance, January 1 $ 2,522 $ 1,648 Additions Charged to Expense 904 1,176 Reductions for Amounts Written Off, Net of Recoveries (1,476) (837) Ending Balance, September 30 $ 1,950 $ 1,987 Inventories Inventories consist of the following as of September 30, 2024 and December 31, 2023: (in thousands) September 30, December 31, Raw Material, Fuel and Supplies $ 83,668 $ 75,733 Work in Process 24,904 26,354 Finished Goods 44,661 47,614 Total Inventories $ 153,233 $ 149,701 Investments The following is a summary of our investments as of September 30, 2024 and December 31, 2023: (in thousands) September 30, December 31, Short-term Investments Government Debt Securities $ 616 $ — Total Short-term Investments 616 — Long-term Investments Corporate-Owned Life Insurance Policies 46,585 42,287 Government Debt Securities 60,776 7,724 Corporate Debt Securities 1,644 1,579 Money Market Funds 1,118 3,125 Mutual Funds 11,271 7,771 Other Investments 27 30 Total Long-term Investments 121,421 62,516 Total Investments $ 122,037 $ 62,516 In April 2024, we made a $50.1 million investment in U.S. treasuries which mature in September 2026. The following table summarizes the amortized cost and fair value of debt securities available-for-sale and the corresponding amounts of gross unrealized gains and losses as of September 30, 2024: September 30, 2024 (in thousands) Amortized Cost Gross Unrealized Gains Gross Unrealized (Losses) Fair Value Government Debt Securities $ 60,399 $ 1,151 $ (158) $ 61,392 Corporate Debt Securities 1,621 25 (2) 1,644 Total $ 62,020 $ 1,176 $ (160) $ 63,036 Unrealized gains and losses on available-for-sale debt securities as of December 31, 2023 were not material. As of September 30, 2024 and December 31, 2023, no unrealized losses on debt securities were deemed to be other-than-temporary. The amount of net unrealized gains and losses during the three and nine months ended September 30, 2024 on marketable equity securities still held as of September 30, 2024 was net gains of $0.6 million and $1.3 million. The amount of net unrealized gains and losses during the three and nine months ended September 30, 2023 on marketable equity securities still held as of September 30, 2023 was not material. Property, Plant and Equipment Major classes of property, plant and equipment as of September 30, 2024 and December 31, 2023 include: (in thousands) September 30, December 31, Electric Plant Electric Plant in Service $ 3,087,286 $ 2,989,881 Construction Work in Progress 231,429 137,212 Total Gross Electric Plant 3,318,715 3,127,093 Less Accumulated Depreciation and Amortization 885,075 851,148 Net Electric Plant 2,433,640 2,275,945 Nonelectric Property, Plant and Equipment Nonelectric Property, Plant and Equipment in Service 329,126 311,924 Construction Work in Progress 62,581 38,062 Total Gross Nonelectric Property, Plant and Equipment 391,707 349,986 Less Accumulated Depreciation and Amortization 220,478 207,556 Net Nonelectric Property, Plant and Equipment 171,229 142,430 Net Property, Plant and Equipment $ 2,604,869 $ 2,418,3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t>
        </is>
      </c>
      <c r="B1" s="2" t="inlineStr">
        <is>
          <t>9 Months Ended</t>
        </is>
      </c>
    </row>
    <row r="2">
      <c r="B2" s="2" t="inlineStr">
        <is>
          <t>Sep. 30, 2024</t>
        </is>
      </c>
    </row>
    <row r="3">
      <c r="A3" s="3" t="inlineStr">
        <is>
          <t>Regulatory Assets and Liabilities Disclosure [Abstract]</t>
        </is>
      </c>
      <c r="B3" s="4" t="inlineStr">
        <is>
          <t xml:space="preserve"> </t>
        </is>
      </c>
    </row>
    <row r="4">
      <c r="A4" s="4" t="inlineStr">
        <is>
          <t>Regulatory Matters</t>
        </is>
      </c>
      <c r="B4" s="4" t="inlineStr">
        <is>
          <t>Regulatory Matters Regulatory Assets and Liabilities The following presents our current and long-term regulatory assets and liabilities as of September 30, 2024 and December 31, 2023 and the period we expect to recover or refund such amounts: Period of September 30, 2024 December 31, 2023 (in thousands) Recovery/Refund Current Long-Term Current Long-Term Regulatory Assets Pension and Other Postretirement Benefit Plans 1 Various $ 154 $ 86,020 $ 154 $ 86,134 Alternative Revenue Program Riders 2 Up to 2 years 4,145 145 3,719 158 Deferred Income Taxes Asset lives — 7,217 — 6,940 Fuel Clause Adjustments 1 Up to 1 year — — 7,294 — Derivative Instruments 1 Up to 2 years 2,116 686 4,210 — Other 1 Various 1,445 1,469 750 2,483 Total Regulatory Assets $ 7,860 $ 95,537 $ 16,127 $ 95,715 Regulatory Liabilities Deferred Income Taxes Asset lives $ — $ 131,584 $ — $ 136,022 Plant Removal Obligations Asset lives — 125,681 — 117,030 Fuel Clause Adjustments Up to 1 year 18,808 — 11,350 — Alternative Revenue Program Riders Up to 1 year 17,594 — 6,885 — North Dakota PTC Refunds Asset lives — 17,115 — 12,011 Pension and Other Postretirement Benefit Plans Various 6,138 7,737 6,138 11,307 Other Various 1,145 880 1,035 177 Total Regulatory Liabilities $ 43,685 $ 282,997 $ 25,408 $ 276,547 1 Costs subject to recovery without a rate of return. 2 Amounts eligible for recovery includes an incentive or rate of retur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4</t>
        </is>
      </c>
    </row>
    <row r="3">
      <c r="A3" s="3" t="inlineStr">
        <is>
          <t>Asset Retirement Obligation Disclosure [Abstract]</t>
        </is>
      </c>
      <c r="B3" s="4" t="inlineStr">
        <is>
          <t xml:space="preserve"> </t>
        </is>
      </c>
    </row>
    <row r="4">
      <c r="A4" s="4" t="inlineStr">
        <is>
          <t>Asset Retirement Obligations</t>
        </is>
      </c>
      <c r="B4" s="4" t="inlineStr">
        <is>
          <t>Asset Retirement Obligations We have recognized Asset Retirement Obligations (AROs) related to our coal-fired generation plants, natural gas combustion turbines, solar facilities and wind turbines. The cost of AROs includes items such as site restoration, closure of ash pits and removal of certain structures, generators, asbestos and storage tanks. We have other legal obligations associated with the retirement of a variety of other long-lived tangible assets used in electric operations where the estimated settlement costs are individually and collectively immaterial. We have no assets legally restricted for the settlement of any AROs. As of September 30, 2024 and December 31, 2023, $0.1 million and $0.1 million, respectively, was included in other current liabilities and $38.8 million and $36.4 million, respectively, was included in other noncurrent liabilities in the consolidated balance sheets related to AROs. Coal Combustion Residual Regulations In May 2024, the Environmental Protection Agency (EPA) published a final rule amending coal combustion residual (CCR) regulations which introduces new requirements for the management of coal ash at active coal-fired power plants and inactive coal-fired power plants with a legacy surface impoundment. The regulations impose new requirements including groundwater monitoring, closure standards, post-closure care obligations, and potential remediation activities. As of September 30, 2024, we have not recognized an ARO for any liabilities which may be incurred because of the EPA’s final CCR rule as we cannot reasonably estimate the fair value of such a liability. We continue to review and assess the complex regulation to determine whether and to what extent, if any, our facilities will be impacted. Specifically, we are evaluating certain definitional matters within the regulation to determine the precise closure standards at an active facility. In addition, further site evaluations are necessary to determine the amount of coal ash stored on areas previously exempt from regulation, including areas of beneficial u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and Long-Term Borrowings</t>
        </is>
      </c>
      <c r="B1" s="2" t="inlineStr">
        <is>
          <t>9 Months Ended</t>
        </is>
      </c>
    </row>
    <row r="2">
      <c r="B2" s="2" t="inlineStr">
        <is>
          <t>Sep. 30, 2024</t>
        </is>
      </c>
    </row>
    <row r="3">
      <c r="A3" s="3" t="inlineStr">
        <is>
          <t>Debt Disclosure [Abstract]</t>
        </is>
      </c>
      <c r="B3" s="4" t="inlineStr">
        <is>
          <t xml:space="preserve"> </t>
        </is>
      </c>
    </row>
    <row r="4">
      <c r="A4" s="4" t="inlineStr">
        <is>
          <t>Short-Term and Long-Term Borrowings</t>
        </is>
      </c>
      <c r="B4" s="4" t="inlineStr">
        <is>
          <t>Short-Term and Long-Term Borrowings The following is a summary of our outstanding short- and long-term borrowings by borrower, OTC or OTP, as of September 30, 2024 and December 31, 2023: Short-Term Debt The following is a summary of our lines of credit as of September 30, 2024 and December 31, 2023: September 30, 2024 December 31, (in thousands) Borrowing Limit Amount Outstanding Letters Amount Available Amount Available OTC Credit Agreement $ 170,000 $ — $ — $ 170,000 $ 170,000 OTP Credit Agreement 170,000 67,401 8,772 93,827 79,446 Total $ 340,000 $ 67,401 $ 8,772 $ 263,827 $ 249,446 Long-Term Debt The following is a summary of outstanding long-term debt by borrower as of September 30, 2024 and December 31, 2023: (in thousands) Borrower Debt Instrument Rate Maturity September 30, December 31, OTC Guaranteed Senior Notes 3.55 % 12/15/26 $ 80,000 $ 80,000 OTP Series 2007C Senior Unsecured Notes 6.37 % 08/02/27 42,000 42,000 OTP Series 2013A Senior Unsecured Notes 4.68 % 02/27/29 60,000 60,000 OTP Series 2019A Senior Unsecured Notes 3.07 % 10/10/29 10,000 10,000 OTP Series 2020A Senior Unsecured Notes 3.22 % 02/25/30 10,000 10,000 OTP Series 2020B Senior Unsecured Notes 3.22 % 08/20/30 40,000 40,000 OTP Series 2021A Senior Unsecured Notes 2.74 % 11/29/31 40,000 40,000 OTP Series 2024A Senior Unsecured Notes 5.48 % 04/01/34 60,000 — OTP Series 2007D Senior Unsecured Notes 6.47 % 08/20/37 50,000 50,000 OTP Series 2019B Senior Unsecured Notes 3.52 % 10/10/39 26,000 26,000 OTP Series 2020C Senior Unsecured Notes 3.62 % 02/25/40 10,000 10,000 OTP Series 2013B Senior Unsecured Notes 5.47 % 02/27/44 90,000 90,000 OTP Series 2018A Senior Unsecured Notes 4.07 % 02/07/48 100,000 100,000 OTP Series 2019C Senior Unsecured Notes 3.82 % 10/10/49 64,000 64,000 OTP Series 2020D Senior Unsecured Notes 3.92 % 02/25/50 15,000 15,000 OTP Series 2021B Senior Unsecured Notes 3.69 % 11/29/51 100,000 100,000 OTP Series 2022A Senior Unsecured Notes 3.77 % 05/20/52 90,000 90,000 OTP Series 2024B Senior Unsecured Notes 5.77 % 04/01/54 60,000 — Total $ 947,000 $ 827,000 Less: Unamortized Long-Term Debt Issuance Costs 3,337 2,941 Total Long-Term Debt, Net of Unamortized Debt Issuance Costs $ 943,663 $ 824,059 On March 28, 2024, OTP entered into a Note Purchase Agreement pursuant to which OTP issued, in a private placement transaction, $120.0 million of senior unsecured notes consisting of (a) $60.0 million of 5.48% Series 2024A Senior Unsecured Notes due April 1, 2034, and (b) $60.0 million of 5.77% Series 2024B Senior Unsecured Notes due April 1, 2054. Per the terms of the agreement, OTP may prepay all or any part of the notes (in an amount not less than 10% of the aggregate principal amount of the notes then outstanding in the case of a partial prepayment) at 100% of the principal amount so prepaid, together with unpaid accrued interest and a make-whole amount, as defined in the agreement; provided that no default or event of default exists under the agreement. Any prepayment of the Series 2024A Notes then outstanding on or after January 1, 2034, or the Series 2024B Notes then outstanding on or after October 1, 2053, will be made without any make-whole amount. Consistent with other of our borrowings, the agreement contains a number of restrictions on the business of OTP, including restrictions on OTP’s ability to merge, sell substantially all assets, create or incur liens on assets, guarantee the obligations of any other party, and engage in certain transactions with affiliates. Financial Covenants Certain of OTC's and OTP's short- and long-term debt agreements require the borrower, whether OTC or OTP, to maintain certain financial covenants, including a maximum debt to total capitalization ratio of 0.60 to 1.00, a minimum interest and dividend coverage ratio of 1.50 to 1.00, and a maximum level of priority indebtedness. As of September 30, 2024, OTC and OTP were in compliance with these financial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Postretirement Benefits</t>
        </is>
      </c>
      <c r="B1" s="2" t="inlineStr">
        <is>
          <t>9 Months Ended</t>
        </is>
      </c>
    </row>
    <row r="2">
      <c r="B2" s="2" t="inlineStr">
        <is>
          <t>Sep. 30, 2024</t>
        </is>
      </c>
    </row>
    <row r="3">
      <c r="A3" s="3" t="inlineStr">
        <is>
          <t>Retirement Benefits [Abstract]</t>
        </is>
      </c>
      <c r="B3" s="4" t="inlineStr">
        <is>
          <t xml:space="preserve"> </t>
        </is>
      </c>
    </row>
    <row r="4">
      <c r="A4" s="4" t="inlineStr">
        <is>
          <t>Employee Postretirement Benefits</t>
        </is>
      </c>
      <c r="B4" s="4" t="inlineStr">
        <is>
          <t>Employee Postretirement Benefits Pension Plan and Other Postretirement Benefits The Company sponsors a noncontributory funded pension plan (the "Pension Plan"), an unfunded, nonqualified Executive Survivor and Supplemental Retirement Plan (the "ESSRP"), both accounted for as defined benefit pension plans, and a postretirement healthcare plan accounted for as an other postretirement benefit plan. The following tables include the components of net periodic benefit cost (income) related to our defined benefit pension plans and other postretirement benefits for the three and nine months ended September 30, 2024 and 2023: Three Months Ended September 30, Pension Benefits (Pension Plan) Pension Benefits (ESSRP) Postretirement Benefits (in thousands) 2024 2023 2024 2023 2024 2023 Service Cost $ 972 $ 925 $ — $ 18 $ 123 $ 152 Interest Cost 4,297 4,109 474 472 399 668 Expected Return on Assets (6,380) (6,479) — — — — Amortization of Prior Service Cost — — — — (1,576) (1,433) Amortization of Net Actuarial Loss 40 — — — — — Net Periodic Benefit Cost (Income) $ (1,071) $ (1,445) $ 474 $ 490 $ (1,054) $ (613) Nine Months Ended September 30, Pension Benefits (Pension Plan) Pension Benefits (ESSRP) Postretirement Benefits (in thousands) 2024 2023 2024 2023 2024 2023 Service Cost $ 2,915 $ 2,774 $ — $ 54 $ 368 $ 458 Interest Cost 12,891 12,327 1,422 1,417 1,199 2,006 Expected Return on Assets (19,139) (19,436) — — — — Amortization of Prior Service Cost — — — — (4,727) (4,300) Amortization of Net Actuarial Loss 119 — — — — — Net Periodic Benefit Cost (Income) $ (3,214) $ (4,335) $ 1,422 $ 1,471 $ (3,160) $ (1,836) The following table includes the impact of regulation on the recognition of periodic benefit cost (income) arising from pension and other postretirement benefits for the three and nine months ended September 30, 2024 and 2023: Three Months Ended September 30, Nine Months Ended September 30, (in thousands) 2024 2023 2024 2023 Net Periodic Benefit Cost (Income) $ (1,651) $ (1,568) $ (4,952) $ (4,700) Net Amount Amortized Due to the Effect of Regulation 379 374 1,038 864 Net Periodic Benefit Cost (Income) Recognized $ (1,272) $ (1,194) $ (3,914) $ (3,836) We had no minimum funding requirements for our Pension Plan or any other postretirement benefit plans as of December 31, 2023. We did not make any contributions to our Pension Plan during the nine months ended September 30,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s effective tax rate was 17.9% and 21.2% for the three months ended September 30, 2024 and 2023 and 18.8% and 19.7% for the nine months ended September 30, 2024 and 2023. These rates differ from the federal statutory rate of 21% primarily due to the impact of production tax credits (PTCs) associated with the energy generation of our wind and solar assets and stat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Solar Development. On October 30, 2024, OTP entered into an agreement to acquire the assets of a solar facility currently under development. The assets to be acquired include real property rights and interests, interconnection agreements, state and local permits, and other development assets. Per the agreement, the purchase price is equal to $23.6 million, plus the reimbursement of certain interconnection costs and costs to purchase and store the main power transformer. Closing of the transaction is expected to occur in the second half of 2025, and remains subject to certain conditions to close, including regulatory and other approvals. OTP would be subject to a termination fee of up to $5.0 million if the seller has satisfied all required conditions to close but the transaction is not consummated. Contingencies FERC Return on Equity (ROE). In November 2013 and February 2015, customers filed complaints with the Federal Energy Regulatory Commission (FERC) seeking to reduce the ROE component of the transmission rates that MISO transmission owners, including OTP, may collect under the MISO tariff rate. FERC issued an order on November 19, 2020, which adopted a revised ROE methodology and set the base ROE at 10.02% (10.52% with an adder) effective for the fifteen-month period from November 2013 to February 2015 and on a prospective basis beginning in September 2016. The order also dismissed any complaints covering the period from February 2015 to May 2016. On August 9, 2022, the U.S. Court of Appeals for the District of Columbia Circuit vacated the FERC order citing a lack of reasoned explanation by FERC in its adoption of its revised ROE methodology as outlined in its November 2020 order and remanded the matter to FERC to reopen the proceedings. On October 17, 2024, FERC issued an Order on Remand modifying its ROE methodology and establishing a base ROE of 9.98% (10.48% with an adder) effective for the fifteen-month period from November 2013 to February 2015 and on a prospective basis beginning in September 2016, and required MISO transmission owners to provide refunds to customers for collections in excess of the base ROE of 9.98% for the applicable period, plus interest. In addition, FERC concluded the evidentiary record continues to support the ROE established for the period from February 2015 to May 2016. Prior to FERC's Order on Remand, we had deferred recognition of certain revenues and recognized a refund liability which reflected the amount previously collected under the MISO tariff rate that we anticipated would be refunded to customers. Our previous estimated refund amount was larger than the actual amount ordered by FERC in the Order on Remand. Accordingly, the balance of the recorded refund liability was reduced to $0.5 million as of September 30, 2024, and resulted in a pre-tax benefit of $2.5 million recognized in our consolidated statements of income for the three and nine months ended September 30, 2024. Regional Haze Rule (RHR). The RHR was adopted in an effort to improve visibility in national parks and wilderness areas. The RHR requires states, in coordination with the EPA and other governmental agencies, to develop and implement plans to achieve natural visibility conditions. The second RHR implementation period covers the years 2018-2028. States are required to submit a state implementation plan to assess reasonable progress with the RHR and determine what additional emission reductions are appropriate, if any. Coyote Station, OTP's jointly owned coal-fired power plant in North Dakota, is subject to assessment in the second implementation period under the North Dakota state implementation plan. The North Dakota Department of Environmental Quality (NDDEQ) submitted its state implementation plan to the EPA for approval in August 2022. In its plan, the NDDEQ concluded it is not reasonable to require additional emission controls during this planning period. In June 2023, a coalition of environmental organizations filed a lawsuit against the EPA for failing to enforce the RHR. In response, the EPA proposed, through a consent decree filed in the U.S. District Court for the District of Columbia in March 2024, a timeline for it to act on 34 outstanding state implementation plans. Under the consent decree, which was issued on July 12, 2024, the EPA would approve, deny, partially approve or issue a federal implementation plan at assigned dates between 2024 and 2026, including a final decision on the North Dakota state implementation plan by November 2024. In July 2024, the EPA published its proposed rule for North Dakota’s state implementation plan, in which the EPA proposed to approve certain aspects of the state implementation plan and disapprove of other aspects of the plan. The EPA proposes to find that North Dakota failed to submit a long-term strategy that includes enforceable emissions limitations, compliance schedules, and other measures necessary to make reasonable progress on national visibility goals. Specific to Coyote Station, the EPA contends North Dakota relied on non-statutory visibility modeling to reject the installation of emission controls. The EPA also proposes to find the North Dakota plan does not adequately demonstrate that existing limits for nitrogen oxides (NOx) and sulfur dioxide (SO2) at Coyote Station are sufficient to ensure progress towards the national visibility goals. We continue to anticipate the EPA to issue their final rule in November 2024. If, in its final rule, the EPA finds the state implementation plan is incomplete or disapproves of it, in whole or in part, the EPA must promulgate a Federal Implementation Plan within two years from the issuance of its final decision. The Federal Implementation Plan may include emission controls required to satisfy the requirements of the RHR. We cannot predict with certainty the final resolution of regional haze compliance in North Dakota and specifically the impact, if any, on the operations of Coyote Station. However, significant emission control investments could be required and the recovery of such costs from customers would require regulatory approval. Alternatively, investments in emission control equipment may prove to be uneconomic and result in the early retirement, or sale, of our interest in Coyote Station, which would be subject to regulatory approval. We cannot estimate the ultimate financial effects such a retirement or sale may have on our consolidated operating results, financial position or cash flows, but such amounts could be material and the recovery of such costs in rates would be subject to regulatory approval. Self-Funding of Transmission Upgrades for Generator Interconnections. The FERC has granted transmission owners within MISO and other regional transmission organizations the unilateral authority to determine the funding mechanism for interconnection transmission upgrades that are necessary to accommodate new generation facilities connecting to the electrical grid. Under existing FERC orders, transmission owners can unilaterally determine whether the generator pays the transmission owner in advance for the transmission upgrade or, alternatively, the transmission owner can elect to fund the upgrade and recover over time from the generator the cost of and a return on the upgrade investment (a self-funding). FERC’s orders granting transmission owners this unilateral funding authority have been judicially contested on the basis that transmission owners may be motivated to discriminate among generators in making funding determinations. In the most recent judicial proceedings, the petitioners argued to the U.S. Court of Appeals for the District of Columbia that FERC did not comply with a previous judicial order to fully develop a record regarding the risk of discrimination and the financial risk absorbed by transmission owners for generator-funded upgrades. In December 2022, the Court of Appeals ruled in favor of the petitioners remanding the matter to FERC, instructing the agency to adequately explain the basis of its orders. The Court of Appeals decision did not vacate transmission owners’ unilateral funding authority. In June 2024, FERC issued an Order to Show Cause proceeding against four Regional Transmission Organizations (RTOs), including MISO. Within its order, FERC indicates that the transmission tariffs of the RTOs appear to be unjust, unreasonable, and unduly discriminatory or preferential because they allow transmission owners to unilaterally elect transmission owner self-funding, which may increase costs, impose barriers to transmission interconnection and result in undue discrimination among interconnection customers. The order requires each RTO to submit filings to either 1) show cause as to why the transmission tariff remains just and reasonable and not duly discriminatory or preferential, or 2) to explain what changes to the tariff it believes would remedy the identified concerns. The RTO filings are due 90 days after the order was issued and interested entities may file within 30 days thereafter to address the RTOs filings. The order also stipulates that if no final decision is reached by the conclusion of a 180-day period from the issuance of the order, FERC shall state the reasons why it did not act and provide its best estimate when it expects to issue a decision. FERC contemporaneously issued an order suspending the pending remand on the related case. In July 2024, a group of utilities, which did not include OTP, submitted a request to FERC for rehearing of the order on the basis of the legal and statutory authority of the order. In the alternative, the utilities also requested FERC rescind or withdraw the order. In August 2024, FERC denied the request for rehearing, and certain MISO transmission owners filed a petition for review of FERC’s show cause order in the U.S. Circuit Court of Appeals for the Eighth Circuit. In September 2024, in separate filings, MISO and transmission owners within MISO, including OTP, filed responses to FERC’s show cause order. In their filing, the MISO transmission owners outlined the reasons why the self-funding option remains just and reasonable and not unduly discriminatory or preferential. OTP, as a transmission owner in MISO, has exercised its authority and elected to self-fund previous transmission upgrades necessary to accommodate new system generation. Under such an election, OTP is recovering the cost of the transmission upgrade and a return on that investment from the generator over a contractual period of time. Should the resolution of this matter eliminate transmission owners’ unilateral funding authority on either a prospective or retrospective basis, our financial results would be impacted. We cannot at this time reasonably predict the outcome of this matter given the uncertainty as to how FERC may ultimately decide on the matter after RTO's filings in response to the Order to Show Cause. Class Action Lawsuit. On August 23, 2024, George Bavolak, individually and purportedly on behalf of a putative class consisting of all purchasers of PVC municipal water or electrical conduit pipe purchased through a distributor, filed a class action complaint against certain PVC pipe manufacturers, including Otter Tail Corporation, in the U.S. District Court for the Northern District of Illinois alleging violations of antitrust laws. Specifically, the complaint alleges, among other things, that beginning in at least January 2021 the defendants conspired and combined to fix, raise, maintain, and stabilize the price of PVC municipal water and electrical conduit pipe in violation of United States antitrust laws. The plaintiffs are seeking treble damages, injunctive relief, pre- and post-judgment interest, costs, and attorneys’ fees. On September 3, 2024, September 11, 2024, and September 26, 2024, additional class action lawsuits, making similar claims and seeking similar relief, were filed in the U.S. District Court for the Northern District of Illinois by Blake Wrobbel, TC Construction and Bill Wagner &amp; Son, Inc., respectively and individually, and purportedly on behalf of others similarly situated. Bill Wagner &amp; Son seeks to recover on behalf of a putative class of direct purchasers of PVC pipe from the defendant manufacturers. These actions have been consolidated for pretrial purposes. Bill Wagner &amp; Son filed an amended complaint and the indirect plaintiffs filed a single amended complaint on October 30, 2024. In addition, on August 27, 2024, the Company received a grand jury subpoena issued by the U.S. District Court for the Northern District of California, from the U.S. Department of Justice (“DOJ”) Antitrust Division. The subpoena calls for production of documents regarding the manufacturing, selling, and pricing of PVC pipe. The Company is responding to the subpoena and intends to comply with its obligations under the subpoena. At this time, we are unable to determine the likelihood of an outcome or estimate a range of reasonably possible losses, if any, arising from the class action complaints or the DOJ investigation. However, if an antitrust violation by the Company is found, it could have a material impact on the Company’s financial condition, operating results, and liquidity. The Company believes that there are factual and legal defenses to the allegations in the complaints and intends to defend itself accordingly. Other Contingencies. We are party to litigation and regulatory matters arising in the normal course of business. We regularly analyze relevant information and, as necessary, estimate and record accrued liabilities for legal, regulatory enforcement and other matters in which a loss is probable of occurring and can be reasonably estimated. We believe the effect on our consolidated operating results, financial position and cash flows, if any, for the disposition of all matters pending as of September 30, 2024, other than those discussed above, will not be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80020</v>
      </c>
      <c r="C3" s="6" t="n">
        <v>230373</v>
      </c>
    </row>
    <row r="4">
      <c r="A4" s="4" t="inlineStr">
        <is>
          <t>Receivables, net of allowance for credit losses</t>
        </is>
      </c>
      <c r="B4" s="5" t="n">
        <v>186273</v>
      </c>
      <c r="C4" s="5" t="n">
        <v>157143</v>
      </c>
    </row>
    <row r="5">
      <c r="A5" s="4" t="inlineStr">
        <is>
          <t>Inventories</t>
        </is>
      </c>
      <c r="B5" s="5" t="n">
        <v>153233</v>
      </c>
      <c r="C5" s="5" t="n">
        <v>149701</v>
      </c>
    </row>
    <row r="6">
      <c r="A6" s="4" t="inlineStr">
        <is>
          <t>Regulatory Assets</t>
        </is>
      </c>
      <c r="B6" s="5" t="n">
        <v>7860</v>
      </c>
      <c r="C6" s="5" t="n">
        <v>16127</v>
      </c>
    </row>
    <row r="7">
      <c r="A7" s="4" t="inlineStr">
        <is>
          <t>Other Current Assets</t>
        </is>
      </c>
      <c r="B7" s="5" t="n">
        <v>22927</v>
      </c>
      <c r="C7" s="5" t="n">
        <v>16826</v>
      </c>
    </row>
    <row r="8">
      <c r="A8" s="4" t="inlineStr">
        <is>
          <t>Total Current Assets</t>
        </is>
      </c>
      <c r="B8" s="5" t="n">
        <v>650313</v>
      </c>
      <c r="C8" s="5" t="n">
        <v>570170</v>
      </c>
    </row>
    <row r="9">
      <c r="A9" s="3" t="inlineStr">
        <is>
          <t>Noncurrent Assets</t>
        </is>
      </c>
      <c r="B9" s="4" t="inlineStr">
        <is>
          <t xml:space="preserve"> </t>
        </is>
      </c>
      <c r="C9" s="4" t="inlineStr">
        <is>
          <t xml:space="preserve"> </t>
        </is>
      </c>
    </row>
    <row r="10">
      <c r="A10" s="4" t="inlineStr">
        <is>
          <t>Investments</t>
        </is>
      </c>
      <c r="B10" s="5" t="n">
        <v>121421</v>
      </c>
      <c r="C10" s="5" t="n">
        <v>62516</v>
      </c>
    </row>
    <row r="11">
      <c r="A11" s="4" t="inlineStr">
        <is>
          <t>Property, Plant and Equipment, net of accumulated depreciation</t>
        </is>
      </c>
      <c r="B11" s="5" t="n">
        <v>2604869</v>
      </c>
      <c r="C11" s="5" t="n">
        <v>2418375</v>
      </c>
    </row>
    <row r="12">
      <c r="A12" s="4" t="inlineStr">
        <is>
          <t>Regulatory Assets</t>
        </is>
      </c>
      <c r="B12" s="5" t="n">
        <v>95537</v>
      </c>
      <c r="C12" s="5" t="n">
        <v>95715</v>
      </c>
    </row>
    <row r="13">
      <c r="A13" s="4" t="inlineStr">
        <is>
          <t>Intangible Assets, net of accumulated amortization</t>
        </is>
      </c>
      <c r="B13" s="5" t="n">
        <v>6018</v>
      </c>
      <c r="C13" s="5" t="n">
        <v>6843</v>
      </c>
    </row>
    <row r="14">
      <c r="A14" s="4" t="inlineStr">
        <is>
          <t>Goodwill</t>
        </is>
      </c>
      <c r="B14" s="5" t="n">
        <v>37572</v>
      </c>
      <c r="C14" s="5" t="n">
        <v>37572</v>
      </c>
    </row>
    <row r="15">
      <c r="A15" s="4" t="inlineStr">
        <is>
          <t>Other Noncurrent Assets</t>
        </is>
      </c>
      <c r="B15" s="5" t="n">
        <v>51009</v>
      </c>
      <c r="C15" s="5" t="n">
        <v>51377</v>
      </c>
    </row>
    <row r="16">
      <c r="A16" s="4" t="inlineStr">
        <is>
          <t>Total Noncurrent Assets</t>
        </is>
      </c>
      <c r="B16" s="5" t="n">
        <v>2916426</v>
      </c>
      <c r="C16" s="5" t="n">
        <v>2672398</v>
      </c>
    </row>
    <row r="17">
      <c r="A17" s="4" t="inlineStr">
        <is>
          <t>Total Assets</t>
        </is>
      </c>
      <c r="B17" s="5" t="n">
        <v>3566739</v>
      </c>
      <c r="C17" s="5" t="n">
        <v>3242568</v>
      </c>
    </row>
    <row r="18">
      <c r="A18" s="3" t="inlineStr">
        <is>
          <t>Current Liabilities</t>
        </is>
      </c>
      <c r="B18" s="4" t="inlineStr">
        <is>
          <t xml:space="preserve"> </t>
        </is>
      </c>
      <c r="C18" s="4" t="inlineStr">
        <is>
          <t xml:space="preserve"> </t>
        </is>
      </c>
    </row>
    <row r="19">
      <c r="A19" s="4" t="inlineStr">
        <is>
          <t>Short-Term Debt</t>
        </is>
      </c>
      <c r="B19" s="5" t="n">
        <v>67401</v>
      </c>
      <c r="C19" s="5" t="n">
        <v>81422</v>
      </c>
    </row>
    <row r="20">
      <c r="A20" s="4" t="inlineStr">
        <is>
          <t>Accounts Payable</t>
        </is>
      </c>
      <c r="B20" s="5" t="n">
        <v>88885</v>
      </c>
      <c r="C20" s="5" t="n">
        <v>94428</v>
      </c>
    </row>
    <row r="21">
      <c r="A21" s="4" t="inlineStr">
        <is>
          <t>Accrued Salaries and Wages</t>
        </is>
      </c>
      <c r="B21" s="5" t="n">
        <v>31320</v>
      </c>
      <c r="C21" s="5" t="n">
        <v>38134</v>
      </c>
    </row>
    <row r="22">
      <c r="A22" s="4" t="inlineStr">
        <is>
          <t>Accrued Taxes</t>
        </is>
      </c>
      <c r="B22" s="5" t="n">
        <v>29150</v>
      </c>
      <c r="C22" s="5" t="n">
        <v>26590</v>
      </c>
    </row>
    <row r="23">
      <c r="A23" s="4" t="inlineStr">
        <is>
          <t>Regulatory Liabilities</t>
        </is>
      </c>
      <c r="B23" s="5" t="n">
        <v>43685</v>
      </c>
      <c r="C23" s="5" t="n">
        <v>25408</v>
      </c>
    </row>
    <row r="24">
      <c r="A24" s="4" t="inlineStr">
        <is>
          <t>Other Current Liabilities</t>
        </is>
      </c>
      <c r="B24" s="5" t="n">
        <v>39149</v>
      </c>
      <c r="C24" s="5" t="n">
        <v>43775</v>
      </c>
    </row>
    <row r="25">
      <c r="A25" s="4" t="inlineStr">
        <is>
          <t>Total Current Liabilities</t>
        </is>
      </c>
      <c r="B25" s="5" t="n">
        <v>299590</v>
      </c>
      <c r="C25" s="5" t="n">
        <v>309757</v>
      </c>
    </row>
    <row r="26">
      <c r="A26" s="3" t="inlineStr">
        <is>
          <t>Noncurrent Liabilities</t>
        </is>
      </c>
      <c r="B26" s="4" t="inlineStr">
        <is>
          <t xml:space="preserve"> </t>
        </is>
      </c>
      <c r="C26" s="4" t="inlineStr">
        <is>
          <t xml:space="preserve"> </t>
        </is>
      </c>
    </row>
    <row r="27">
      <c r="A27" s="4" t="inlineStr">
        <is>
          <t>Pension Benefit Liability</t>
        </is>
      </c>
      <c r="B27" s="5" t="n">
        <v>32388</v>
      </c>
      <c r="C27" s="5" t="n">
        <v>33101</v>
      </c>
    </row>
    <row r="28">
      <c r="A28" s="4" t="inlineStr">
        <is>
          <t>Other Postretirement Benefits Liability</t>
        </is>
      </c>
      <c r="B28" s="5" t="n">
        <v>28074</v>
      </c>
      <c r="C28" s="5" t="n">
        <v>27676</v>
      </c>
    </row>
    <row r="29">
      <c r="A29" s="4" t="inlineStr">
        <is>
          <t>Regulatory Liabilities</t>
        </is>
      </c>
      <c r="B29" s="5" t="n">
        <v>282997</v>
      </c>
      <c r="C29" s="5" t="n">
        <v>276547</v>
      </c>
    </row>
    <row r="30">
      <c r="A30" s="4" t="inlineStr">
        <is>
          <t>Deferred Income Taxes</t>
        </is>
      </c>
      <c r="B30" s="5" t="n">
        <v>251105</v>
      </c>
      <c r="C30" s="5" t="n">
        <v>237273</v>
      </c>
    </row>
    <row r="31">
      <c r="A31" s="4" t="inlineStr">
        <is>
          <t>Deferred Tax Credits</t>
        </is>
      </c>
      <c r="B31" s="5" t="n">
        <v>14613</v>
      </c>
      <c r="C31" s="5" t="n">
        <v>15172</v>
      </c>
    </row>
    <row r="32">
      <c r="A32" s="4" t="inlineStr">
        <is>
          <t>Other Noncurrent Liabilities</t>
        </is>
      </c>
      <c r="B32" s="5" t="n">
        <v>80978</v>
      </c>
      <c r="C32" s="5" t="n">
        <v>75977</v>
      </c>
    </row>
    <row r="33">
      <c r="A33" s="4" t="inlineStr">
        <is>
          <t>Total Noncurrent Liabilities</t>
        </is>
      </c>
      <c r="B33" s="5" t="n">
        <v>690155</v>
      </c>
      <c r="C33" s="5" t="n">
        <v>665746</v>
      </c>
    </row>
    <row r="34">
      <c r="A34" s="4" t="inlineStr">
        <is>
          <t>Commitments and Contingencies (Note 10)</t>
        </is>
      </c>
      <c r="B34" s="4" t="inlineStr">
        <is>
          <t xml:space="preserve"> </t>
        </is>
      </c>
      <c r="C34" s="4" t="inlineStr">
        <is>
          <t xml:space="preserve"> </t>
        </is>
      </c>
    </row>
    <row r="35">
      <c r="A35" s="3" t="inlineStr">
        <is>
          <t>Capitalization</t>
        </is>
      </c>
      <c r="B35" s="4" t="inlineStr">
        <is>
          <t xml:space="preserve"> </t>
        </is>
      </c>
      <c r="C35" s="4" t="inlineStr">
        <is>
          <t xml:space="preserve"> </t>
        </is>
      </c>
    </row>
    <row r="36">
      <c r="A36" s="4" t="inlineStr">
        <is>
          <t>Long-Term Debt</t>
        </is>
      </c>
      <c r="B36" s="5" t="n">
        <v>943663</v>
      </c>
      <c r="C36" s="5" t="n">
        <v>824059</v>
      </c>
    </row>
    <row r="37">
      <c r="A37" s="3" t="inlineStr">
        <is>
          <t>Shareholders' Equity</t>
        </is>
      </c>
      <c r="B37" s="4" t="inlineStr">
        <is>
          <t xml:space="preserve"> </t>
        </is>
      </c>
      <c r="C37" s="4" t="inlineStr">
        <is>
          <t xml:space="preserve"> </t>
        </is>
      </c>
    </row>
    <row r="38">
      <c r="A38" s="4" t="inlineStr">
        <is>
          <t>Common Shares: 50,000,000 shares authorized, $5 par value; 41,827,967 and 41,710,521 outstanding at September 30, 2024 and December 31, 2023</t>
        </is>
      </c>
      <c r="B38" s="5" t="n">
        <v>209140</v>
      </c>
      <c r="C38" s="5" t="n">
        <v>208553</v>
      </c>
    </row>
    <row r="39">
      <c r="A39" s="4" t="inlineStr">
        <is>
          <t>Additional Paid-In Capital</t>
        </is>
      </c>
      <c r="B39" s="5" t="n">
        <v>427751</v>
      </c>
      <c r="C39" s="5" t="n">
        <v>426963</v>
      </c>
    </row>
    <row r="40">
      <c r="A40" s="4" t="inlineStr">
        <is>
          <t>Retained Earnings</t>
        </is>
      </c>
      <c r="B40" s="5" t="n">
        <v>994461</v>
      </c>
      <c r="C40" s="5" t="n">
        <v>806342</v>
      </c>
    </row>
    <row r="41">
      <c r="A41" s="4" t="inlineStr">
        <is>
          <t>Accumulated Other Comprehensive Income</t>
        </is>
      </c>
      <c r="B41" s="5" t="n">
        <v>1979</v>
      </c>
      <c r="C41" s="5" t="n">
        <v>1148</v>
      </c>
    </row>
    <row r="42">
      <c r="A42" s="4" t="inlineStr">
        <is>
          <t>Total Shareholders' Equity</t>
        </is>
      </c>
      <c r="B42" s="5" t="n">
        <v>1633331</v>
      </c>
      <c r="C42" s="5" t="n">
        <v>1443006</v>
      </c>
    </row>
    <row r="43">
      <c r="A43" s="4" t="inlineStr">
        <is>
          <t>Total Capitalization</t>
        </is>
      </c>
      <c r="B43" s="5" t="n">
        <v>2576994</v>
      </c>
      <c r="C43" s="5" t="n">
        <v>2267065</v>
      </c>
    </row>
    <row r="44">
      <c r="A44" s="4" t="inlineStr">
        <is>
          <t>Total Liabilities and Shareholders' Equity</t>
        </is>
      </c>
      <c r="B44" s="6" t="n">
        <v>3566739</v>
      </c>
      <c r="C44" s="6" t="n">
        <v>32425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Shareholders' Equity Registration Statements On May 3, 2024, we filed a shelf registration statement with the SEC under which we may offer for sale, from time to time, either separately or together in any combination, equity, debt or other securities described in the shelf registration statement. No new debt or equity has been issued pursuant to the registration statement. The registration statement expires in May 2027. On May 3, 2024, we filed a second registration statement with the SEC for the issuance of up to 1,500,000 common shares under an Automatic Dividend Reinvestment and Share Purchase Plan, which provides shareholders, retail customers of OTP and other interested investors methods of purchasing our common shares by reinvesting their dividends or making optional cash investments. Shares purchased under the plan may be newly issued common shares or common shares purchased on the open market. During the nine months ended September 30, 2024, we issued 71,926 shares under this plan. We repurchased a sufficient number of shares on the open market to satisfy all issuances under the plan; accordingly, no proceeds were received as a result of the issuance of these shares. As of September 30, 2024, there were 1,453,913 shares available for purchase or issuance under the plan. The registration statement expires in May 2027. Dividend Restrictions OTC is a holding company with no significant operations of its own. The primary source of funds for payments of dividends to OTC's shareholders is from dividends paid or distributions made by OTC's subsidiaries. As a result of certain statutory limitations or regulatory or financing agreements, the amount of distributions allowed to be made by OTC's subsidiaries or the amount of dividends paid by OTC could be restricted. Both the OTC Credit Agreement and the OTP Credit Agreement contain restrictions on the payment of cash dividends upon a default or event of default, including failure to maintain certain financial covenants. As of September 30, 2024, we were in compliance with these financial covenants. Under the Federal Power Act, a public utility may not pay dividends from any funds properly included in a capital account. What constitutes “funds properly included in a capital account” is undefined in the Federal Power Act or the related regulations; however, the FERC has consistently interpreted the provision to allow dividends to be paid as long as i) the source of the dividends is clearly disclosed, ii) the dividend is not excessive and iii) there is no self-dealing on the part of corporate officia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presents the changes in accumulated other comprehensive income (loss) for the three and nine months ended September 30, 2024 and 2023: Three Months Ended September 30, 2024 2023 (in thousands) Pension and Other Postretirement Benefits Net Unrealized Gains (Losses) on Available-for-Sale Securities Total Pension and Other Postretirement Benefits Net Unrealized Gains (Losses) on Available-for-Sale Securities Total Balance, Beginning of Period $ 1,271 $ (508) $ 763 $ 1,281 $ (400) $ 881 Other Comprehensive Income (Loss) Before Reclassifications, net of tax — 1,233 1,233 (275) (17) (292) Amounts Reclassified from Accumulated Other Comprehensive Income (Loss) (28) (1) 11 (2) (17) 585 (1) — (2) 585 Total Other Comprehensive Income (Loss) (28) 1,244 1,216 310 (17) 293 Balance, End of Period $ 1,243 $ 736 $ 1,979 $ 1,591 $ (417) $ 1,174 Nine Months Ended September 30, 2024 2023 (in thousands) Pension and Other Postretirement Benefits Net Unrealized Gains (Losses) on Available-for-Sale Securities Total Pension and Other Postretirement Benefits Net Unrealized Gains (Losses) on Available-for-Sale Securities Total Balance, Beginning of Period $ 1,375 $ (227) $ 1,148 $ 1,334 $ (419) $ 915 Other Comprehensive Income (Loss) Before Reclassifications, net of tax — 989 989 (275) 1 (274) Amounts Reclassified from Accumulated Other Comprehensive Income (Loss) (132) (1) (26) (2) (158) 532 (1) 1 (2) 533 Total Other Comprehensive Income (Loss) (132) 963 831 257 2 259 Balance, End of Period $ 1,243 $ 736 $ 1,979 $ 1,591 $ (417) $ 1,174 (1) Included in the computation of net periodic pension and other postretirement benefit costs. See Note 8. (2) Included in other income (expense), net on the accompanying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Payments</t>
        </is>
      </c>
      <c r="B4" s="4" t="inlineStr">
        <is>
          <t xml:space="preserve">Share-Based Payments Stock Compensation Expense Stock-based compensation expense arising from our employee stock purchase plan and share-based compensation plans recognized within operating expenses in the consolidated statements of income amounted to $1.3 million and $0.5 million for the three months ended September 30, 2024 and 2023 and $8.1 million and $7.0 million for the nine months ended September 30, 2024 and 2023. Restricted Stock Awards. Restricted stock awards are granted to executive officers and other key employees and members of the Company's Board of Directors. The awards vest, depending on award recipient, either ratably over a period of three The following is a summary of stock award activity for the nine months ended September 30, 2024: Shares Weighted-Average Nonvested, January 1, 2024 148,913 $ 56.48 Granted 49,425 85.77 Vested (57,771) 52.78 Forfeited (150) 66.39 Nonvested, September 30, 2024 140,417 $ 68.30 The fair value of vested awards was $5.1 million and $3.1 million during the nine months ended September 30, 2024 and 2023. Stock Performance Awards. Stock performance awards are granted to executive officers and certain other key employees. The awards vest at the end of a three-year performance period. The number of common shares awarded, if any, at the end of the performance period ranges from zero to 150% of the target amount based on two performance measures: i) total shareholder return relative to a peer group and ii) return on equity. Vesting of the awards is accelerated in certain circumstances, including upon retirement. The number of common shares awarded on an accelerated vesting is based on actual performance at the end of the performance period. The grant date fair value of stock performance awards granted during the nine months ended September 30, 2024 and 2023 was determined using a Monte Carlo fair value simulation model incorporating the following assumptions: 2024 2023 Risk-free interest rate 4.16 % 4.15 % Expected term (in years) 3 3 Expected volatility 35.10 % 34.00 % Dividend yield 2.40 % 2.50 % The risk-free interest rate was derived from yields on U.S. government bonds of a similar term. The expected term of the award is equal to the three-year performance period. Expected volatility was estimated based on actual historical volatility of our common stock. Dividend yield was estimated based on historical and future yield estimates. The following is a summary of stock performance award activity for the nine months ended September 30, 2024 (share amounts reflect awards at target): Shares Weighted-Average Nonvested, January 1, 2024 194,200 $ 50.33 Granted 43,400 94.45 Vested (92,800) 42.06 Forfeited — — Nonvested, September 30, 2024 144,800 $ 68.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The numerator used in the calculation of both basic and diluted earnings per share is net income. The denominator used in the calculation of basic earnings per share is the weighted-average number of shares outstanding during the period. The denominator used in the calculation of diluted earnings per share is derived by adjusting basic shares outstanding for the dilutive effect of potential shares outstanding, which consist of time- and performance-based stock awards and employee stock purchase plan shares. The following includes the computation of the denominator for basic and diluted weighted-average shares outstanding for the three and nine months ended September 30, 2024 and 2023: Three Months Ended September 30, Nine Months Ended September 30, (in thousands) 2024 2023 2024 2023 Weighted-Average Common Shares Outstanding – Basic 41,800 41,680 41,770 41,663 Effect of Dilutive Securities: Stock Performance Awards 188 277 199 266 Restricted Stock Awards 91 100 97 97 Employee Stock Purchase Plan 2 1 2 2 Dilutive Effect of Potential Common Shares 281 378 298 365 Weighted-Average Common Shares Outstanding – Diluted 42,081 42,058 42,068 42,0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OTP enters into derivative instruments to manage its exposure to future market energy price variability and reduce volatility in prices for our retail customers. These derivative instruments are not designated as qualifying hedging transactions but provide for an economic hedge against future market energy price variability. The instruments are recorded at fair value on the consolidated balance sheets. In accordance with rate-making and cost recovery processes, we recognize a regulatory asset or liability to defer losses or gains from derivative activity until settlement of the associated derivative instrument. As of September 30, 2024, OTP had multiple outstanding pay-fixed, receive-variable swap agreements with various settlement dates extending to December 31, 2025. The following presents the notional amounts and fair value of our derivative instruments as of September 30, 2024 and December 31, 2023: (in thousands) September 30, December 31, Megawatt hours of electricity 221 187 Derivative Liabilities: Other Current Liabilities $ 2,116 4,210 Other Noncurrent Liabilities 686 — Total Derivative Liabilities $ 2,802 4,210 During the nine months ended September 30, 2024 and 2023, contracts matured and were settled in an aggregate amount of a $2.7 million loss and a $16.0 million loss, respectively. There were no contracts which matured during the three months ended September 30, 2024 or 2023. Gains and losses recognized on the settlement of derivative instruments are returned to, or recovered from, our electric customers through fuel recovery mechanisms in each state. When recognized in the consolidated statements of income, these gains or losses are included in electric purchased pow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following tables present our assets and liabilities measured at fair value on a recurring basis as of September 30, 2024 and December 31, 2023 classified by the input method used to measure fair value: (in thousands) Level 1 Level 2 Level 3 September 30, 2024 Assets: Investments: Money Market Funds $ 1,118 $ — $ — Mutual Funds 11,271 — — Corporate Debt Securities — 1,644 — Government Debt Securities — 61,392 — Total Assets 12,389 63,036 — Liabilities: Derivative Instruments — 2,802 — Total Liabilities $ — $ 2,802 $ — December 31, 2023 Assets: Investments: Money Market Funds $ 3,125 $ — $ — Mutual Funds 7,771 — — Corporate Debt Securities — 1,579 — Government Debt Securities — 7,724 — Total Assets 10,896 9,303 — Liabilities: Derivative Instruments — 4,210 — Total Liabilities $ — $ 4,210 $ — Level 1 fair value measurements are based on quoted prices (unadjusted) in active markets for identical assets or liabilities that we have the ability to access at the measurement date. The level 2 fair value measurements for government and corporate debt securities are determined based on valuations provided by third parties which utilize industry accepted valuation models and observable market inputs to determine valuation. Some valuations or model inputs used by the pricing service may be based on broker quotes. The level 2 fair value measurements for derivative instruments are determined by using inputs such as forward electric commodity prices, adjusted for location differences. These inputs are observable in the marketplace throughout the full term of the instrument, can be derived from observable data, or are supported by observable levels at which transactions are executed in the marketplace. In addition to assets recorded at fair value on a recurring basis, we also hold financial instruments that are not recorded at fair value in the consolidated balance sheets but for which disclosure of the fair value of these financial instruments is provided. The following reflects the carrying value and estimated fair value of these assets and liabilities as of September 30, 2024 and December 31, 2023: September 30, 2024 December 31, 2023 (in thousands) Carrying Fair Value Carrying Fair Value Assets: Cash and Cash Equivalents $ 280,020 $ 280,020 $ 230,373 $ 230,373 Total 280,020 280,020 230,373 230,373 Liabilities: Short-Term Debt 67,401 67,401 81,422 81,422 Long-Term Debt 943,663 861,117 824,059 710,839 Total $ 1,011,064 $ 928,518 $ 905,481 $ 792,261 The following methods and assumptions were used to estimate the fair value of each class of financial instruments for which it is practicable to estimate that value: Cash Equivalents: The carrying amount approximates fair value because of the short-term maturity of those instruments. Short-Term Debt: The carrying amount approximates fair value because the debt obligations are short-term and the balances outstanding are subject to variable rates of interest which reset frequently, a Level 2 fair value input. Long-Term Debt: The fair value of long-term debt is estimated based on current market indications for borrowings of similar maturities with similar terms, a Level 2 fair value inpu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included herein have been prepared pursuant to the rules and regulations of the SEC for interim reporting. Accordingly, they do not include all the information and footnotes required by generally accepted accounting principles. In the opinion of management, we have included all adjustments, including normal recurring accruals, necessary for a fair presentation of the consolidated financial statements for the periods presented. The consolidated financial statements and condensed notes thereto should be read in conjunction with the consolidated financial statements and notes included in our Annual Report on Form 10-K for the fiscal year ended December 31, 2023. Because of the seasonality of our businesses and other factors, earnings for the three and nine months ended September 30, 2024 should not be taken as an indication of earnings for all or any part of the balance of the current year or as an indication of earnings for future years.</t>
        </is>
      </c>
    </row>
    <row r="5">
      <c r="A5" s="4" t="inlineStr">
        <is>
          <t>Use of Estimates</t>
        </is>
      </c>
      <c r="B5" s="4" t="inlineStr">
        <is>
          <t>Use of Estimates We use estimates based on the best information available in recording transactions and balances resulting from business operations. As better information becomes available or actual amounts are known, the recorded estimates are revised. Consequently, operating results can be affected by revisions to prior accounting estimates.</t>
        </is>
      </c>
    </row>
    <row r="6">
      <c r="A6" s="4" t="inlineStr">
        <is>
          <t>Recent Accounting Pronouncements</t>
        </is>
      </c>
      <c r="B6" s="4" t="inlineStr">
        <is>
          <t>Recent Accounting Pronouncements Segment Reporting. In November 2023, the Financial Accounting Standards Board (FASB) issued amended authoritative guidance codified in Accounting Standards Codification (ASC) 280, Segment Reporting. The amended guidance expands annual and interim disclosure requirements for reportable segments, primarily through expanded disclosures about significant segment expenses. The updated standard is effective for our annual periods beginning in 2024 and interim periods beginning in the first quarter of fiscal year 2025. Adoption of the amended guidance must be applied retrospectively to all prior periods presented in the financial statements. Beginning with the filing of our 2024 Form 10-K, we will provide the additional disclosures required by the updated standard, including the disclosure of additional expense details for each of our identified reportable segments. Income Taxes. In December 2023, the FASB issued amended authoritative guidance codified in ASC 740, Income Taxes. The amended guidance requires additional disaggregated information in effective tax rate reconciliation disclosures and additional disaggregated information about income taxes paid. The updated standard is effective for our annual periods beginning in 2025. The amended guidance is to be applied on a prospective basis with the option to apply the standard retrospectively. We anticipate adopting the updated standard in our Form 10-K for the year ended December 31, 2025 and electing to apply the standard on a retrospective basis for all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 xml:space="preserve">Information for each segment and our unallocated corporate costs for the three and nine months ended September 30, 2024 and 2023 are as follows: Three Months Ended September 30, Nine Months Ended September 30, (in thousands) 2024 2023 2024 2023 Operating Revenue Electric $ 130,380 $ 130,326 $ 384,696 $ 395,997 Manufacturing 79,896 100,678 275,961 309,936 Plastics 127,757 127,052 366,780 328,920 Total $ 338,033 $ 358,056 $ 1,027,437 $ 1,034,853 Net Income Electric $ 28,530 $ 24,565 $ 69,486 $ 67,420 Manufacturing 2,174 7,446 14,271 20,276 Plastics 54,479 59,162 161,829 148,240 Corporate 296 801 1,226 488 Total $ 85,479 $ 91,974 $ 246,812 $ 236,424 The following provides the identifiable assets by segment and corporate assets as of September 30, 2024 and December 31, 2023: (in thousands) September 30, December 31, Identifiable Assets Electric $ 2,692,929 $ 2,533,831 Manufacturing 249,947 251,343 Plastics 219,215 164,179 Corporate 404,648 293,215 Total $ 3,566,739 $ 3,242,5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Presented below are our operating revenues from external customers, in total and by amounts arising from contracts with customers and alternative revenue program (ARP) arrangements, disaggregated by revenue source and segment for the three and nine months ended September 30, 2024 and 2023: Three Months Ended September 30, Nine Months Ended September 30, (in thousands) 2024 2023 2024 2023 Operating Revenues Electric Segment Retail: Residential $ 34,150 $ 33,483 $ 99,971 $ 104,433 Retail: Commercial and Industrial 74,602 75,044 225,827 230,517 Retail: Other 2,050 1,972 5,875 5,717 Total Retail 110,802 110,499 331,673 340,667 Transmission 15,152 13,670 39,805 40,606 Wholesale 3,139 4,752 8,273 9,260 Other 1,287 1,405 4,945 5,464 Total Electric Segment 130,380 130,326 384,696 395,997 Manufacturing Segment Metal Parts and Tooling 69,904 89,518 245,972 268,981 Plastic Products and Tooling 8,537 8,847 23,989 33,059 Scrap Metal 1,455 2,313 6,000 7,896 Total Manufacturing Segment 79,896 100,678 275,961 309,936 Plastics Segment PVC Pipe 127,757 127,052 366,780 328,920 Total Operating Revenue 338,033 358,056 1,027,437 1,034,853 Less: Non-contract Revenues Included Above Electric Segment - ARP Revenues 647 (744) 413 (2,289) Total Operating Revenues from Contracts with Customers $ 337,386 $ 358,800 $ 1,027,024 $ 1,037,1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lect Balance Sheet Inform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Receivables</t>
        </is>
      </c>
      <c r="B4" s="4" t="inlineStr">
        <is>
          <t xml:space="preserve">Receivables as of September 30, 2024 and December 31, 2023 are as follows: (in thousands) September 30, December 31, Receivables Trade $ 160,476 $ 129,257 Other 8,862 9,084 Unbilled Receivables 18,885 21,324 Total Receivables 188,223 159,665 Less: Allowance for Credit Losses 1,950 2,522 Receivables, net of allowance for credit losses $ 186,273 $ 157,143 </t>
        </is>
      </c>
    </row>
    <row r="5">
      <c r="A5" s="4" t="inlineStr">
        <is>
          <t>Schedule of Activity in Allowance for Credit Losses</t>
        </is>
      </c>
      <c r="B5" s="4" t="inlineStr">
        <is>
          <t xml:space="preserve">The following is a summary of activity in the allowance for credit losses for the nine months ended September 30, 2024 and 2023: (in thousands) 2024 2023 Beginning Balance, January 1 $ 2,522 $ 1,648 Additions Charged to Expense 904 1,176 Reductions for Amounts Written Off, Net of Recoveries (1,476) (837) Ending Balance, September 30 $ 1,950 $ 1,987 </t>
        </is>
      </c>
    </row>
    <row r="6">
      <c r="A6" s="4" t="inlineStr">
        <is>
          <t>Schedule of Inventories</t>
        </is>
      </c>
      <c r="B6" s="4" t="inlineStr">
        <is>
          <t xml:space="preserve">Inventories consist of the following as of September 30, 2024 and December 31, 2023: (in thousands) September 30, December 31, Raw Material, Fuel and Supplies $ 83,668 $ 75,733 Work in Process 24,904 26,354 Finished Goods 44,661 47,614 Total Inventories $ 153,233 $ 149,701 </t>
        </is>
      </c>
    </row>
    <row r="7">
      <c r="A7" s="4" t="inlineStr">
        <is>
          <t>Schedule of Investments</t>
        </is>
      </c>
      <c r="B7" s="4" t="inlineStr">
        <is>
          <t xml:space="preserve">The following is a summary of our investments as of September 30, 2024 and December 31, 2023: (in thousands) September 30, December 31, Short-term Investments Government Debt Securities $ 616 $ — Total Short-term Investments 616 — Long-term Investments Corporate-Owned Life Insurance Policies 46,585 42,287 Government Debt Securities 60,776 7,724 Corporate Debt Securities 1,644 1,579 Money Market Funds 1,118 3,125 Mutual Funds 11,271 7,771 Other Investments 27 30 Total Long-term Investments 121,421 62,516 Total Investments $ 122,037 $ 62,516 </t>
        </is>
      </c>
    </row>
    <row r="8">
      <c r="A8" s="4" t="inlineStr">
        <is>
          <t>Schedule of Amortized Costs and Fair Value of Debt Securities, Available-for-Sale</t>
        </is>
      </c>
      <c r="B8" s="4" t="inlineStr">
        <is>
          <t xml:space="preserve">The following table summarizes the amortized cost and fair value of debt securities available-for-sale and the corresponding amounts of gross unrealized gains and losses as of September 30, 2024: September 30, 2024 (in thousands) Amortized Cost Gross Unrealized Gains Gross Unrealized (Losses) Fair Value Government Debt Securities $ 60,399 $ 1,151 $ (158) $ 61,392 Corporate Debt Securities 1,621 25 (2) 1,644 Total $ 62,020 $ 1,176 $ (160) $ 63,036 </t>
        </is>
      </c>
    </row>
    <row r="9">
      <c r="A9" s="4" t="inlineStr">
        <is>
          <t>Schedule of Property, Plant and Equipment</t>
        </is>
      </c>
      <c r="B9" s="4" t="inlineStr">
        <is>
          <t xml:space="preserve">Major classes of property, plant and equipment as of September 30, 2024 and December 31, 2023 include: (in thousands) September 30, December 31, Electric Plant Electric Plant in Service $ 3,087,286 $ 2,989,881 Construction Work in Progress 231,429 137,212 Total Gross Electric Plant 3,318,715 3,127,093 Less Accumulated Depreciation and Amortization 885,075 851,148 Net Electric Plant 2,433,640 2,275,945 Nonelectric Property, Plant and Equipment Nonelectric Property, Plant and Equipment in Service 329,126 311,924 Construction Work in Progress 62,581 38,062 Total Gross Nonelectric Property, Plant and Equipment 391,707 349,986 Less Accumulated Depreciation and Amortization 220,478 207,556 Net Nonelectric Property, Plant and Equipment 171,229 142,430 Net Property, Plant and Equipment $ 2,604,869 $ 2,418,3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Sep. 30, 2024</t>
        </is>
      </c>
      <c r="C1" s="2" t="inlineStr">
        <is>
          <t>Dec. 31, 2023</t>
        </is>
      </c>
    </row>
    <row r="2">
      <c r="A2" s="3" t="inlineStr">
        <is>
          <t>Shareholders' Equity</t>
        </is>
      </c>
      <c r="B2" s="4" t="inlineStr">
        <is>
          <t xml:space="preserve"> </t>
        </is>
      </c>
      <c r="C2" s="4" t="inlineStr">
        <is>
          <t xml:space="preserve"> </t>
        </is>
      </c>
    </row>
    <row r="3">
      <c r="A3" s="4" t="inlineStr">
        <is>
          <t>Common stock, shares authorized (in shares)</t>
        </is>
      </c>
      <c r="B3" s="5" t="n">
        <v>50000000</v>
      </c>
      <c r="C3" s="5" t="n">
        <v>50000000</v>
      </c>
    </row>
    <row r="4">
      <c r="A4" s="4" t="inlineStr">
        <is>
          <t>Common stock, par value (in dollars per share)</t>
        </is>
      </c>
      <c r="B4" s="6" t="n">
        <v>5</v>
      </c>
      <c r="C4" s="6" t="n">
        <v>5</v>
      </c>
    </row>
    <row r="5">
      <c r="A5" s="4" t="inlineStr">
        <is>
          <t>Common stock, shares outstanding (in shares)</t>
        </is>
      </c>
      <c r="B5" s="5" t="n">
        <v>41827967</v>
      </c>
      <c r="C5" s="5" t="n">
        <v>417105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 (Tables)</t>
        </is>
      </c>
      <c r="B1" s="2" t="inlineStr">
        <is>
          <t>9 Months Ended</t>
        </is>
      </c>
    </row>
    <row r="2">
      <c r="B2" s="2" t="inlineStr">
        <is>
          <t>Sep. 30, 2024</t>
        </is>
      </c>
    </row>
    <row r="3">
      <c r="A3" s="3" t="inlineStr">
        <is>
          <t>Regulatory Assets and Liabilities Disclosure [Abstract]</t>
        </is>
      </c>
      <c r="B3" s="4" t="inlineStr">
        <is>
          <t xml:space="preserve"> </t>
        </is>
      </c>
    </row>
    <row r="4">
      <c r="A4" s="4" t="inlineStr">
        <is>
          <t>Schedule of Regulatory Assets and Liabilities</t>
        </is>
      </c>
      <c r="B4" s="4" t="inlineStr">
        <is>
          <t>The following presents our current and long-term regulatory assets and liabilities as of September 30, 2024 and December 31, 2023 and the period we expect to recover or refund such amounts: Period of September 30, 2024 December 31, 2023 (in thousands) Recovery/Refund Current Long-Term Current Long-Term Regulatory Assets Pension and Other Postretirement Benefit Plans 1 Various $ 154 $ 86,020 $ 154 $ 86,134 Alternative Revenue Program Riders 2 Up to 2 years 4,145 145 3,719 158 Deferred Income Taxes Asset lives — 7,217 — 6,940 Fuel Clause Adjustments 1 Up to 1 year — — 7,294 — Derivative Instruments 1 Up to 2 years 2,116 686 4,210 — Other 1 Various 1,445 1,469 750 2,483 Total Regulatory Assets $ 7,860 $ 95,537 $ 16,127 $ 95,715 Regulatory Liabilities Deferred Income Taxes Asset lives $ — $ 131,584 $ — $ 136,022 Plant Removal Obligations Asset lives — 125,681 — 117,030 Fuel Clause Adjustments Up to 1 year 18,808 — 11,350 — Alternative Revenue Program Riders Up to 1 year 17,594 — 6,885 — North Dakota PTC Refunds Asset lives — 17,115 — 12,011 Pension and Other Postretirement Benefit Plans Various 6,138 7,737 6,138 11,307 Other Various 1,145 880 1,035 177 Total Regulatory Liabilities $ 43,685 $ 282,997 $ 25,408 $ 276,547 1 Costs subject to recovery without a rate of return. 2 Amounts eligible for recovery includes an incentive or rate of retur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ort-Term and Long-Term Borrowings (Tables)</t>
        </is>
      </c>
      <c r="B1" s="2" t="inlineStr">
        <is>
          <t>9 Months Ended</t>
        </is>
      </c>
    </row>
    <row r="2">
      <c r="B2" s="2" t="inlineStr">
        <is>
          <t>Sep. 30, 2024</t>
        </is>
      </c>
    </row>
    <row r="3">
      <c r="A3" s="3" t="inlineStr">
        <is>
          <t>Debt Disclosure [Abstract]</t>
        </is>
      </c>
      <c r="B3" s="4" t="inlineStr">
        <is>
          <t xml:space="preserve"> </t>
        </is>
      </c>
    </row>
    <row r="4">
      <c r="A4" s="4" t="inlineStr">
        <is>
          <t>Schedule of Line of Credit Facilities</t>
        </is>
      </c>
      <c r="B4" s="4" t="inlineStr">
        <is>
          <t xml:space="preserve">The following is a summary of our lines of credit as of September 30, 2024 and December 31, 2023: September 30, 2024 December 31, (in thousands) Borrowing Limit Amount Outstanding Letters Amount Available Amount Available OTC Credit Agreement $ 170,000 $ — $ — $ 170,000 $ 170,000 OTP Credit Agreement 170,000 67,401 8,772 93,827 79,446 Total $ 340,000 $ 67,401 $ 8,772 $ 263,827 $ 249,446 </t>
        </is>
      </c>
    </row>
    <row r="5">
      <c r="A5" s="4" t="inlineStr">
        <is>
          <t>Schedule of Debt</t>
        </is>
      </c>
      <c r="B5" s="4" t="inlineStr">
        <is>
          <t xml:space="preserve">The following is a summary of outstanding long-term debt by borrower as of September 30, 2024 and December 31, 2023: (in thousands) Borrower Debt Instrument Rate Maturity September 30, December 31, OTC Guaranteed Senior Notes 3.55 % 12/15/26 $ 80,000 $ 80,000 OTP Series 2007C Senior Unsecured Notes 6.37 % 08/02/27 42,000 42,000 OTP Series 2013A Senior Unsecured Notes 4.68 % 02/27/29 60,000 60,000 OTP Series 2019A Senior Unsecured Notes 3.07 % 10/10/29 10,000 10,000 OTP Series 2020A Senior Unsecured Notes 3.22 % 02/25/30 10,000 10,000 OTP Series 2020B Senior Unsecured Notes 3.22 % 08/20/30 40,000 40,000 OTP Series 2021A Senior Unsecured Notes 2.74 % 11/29/31 40,000 40,000 OTP Series 2024A Senior Unsecured Notes 5.48 % 04/01/34 60,000 — OTP Series 2007D Senior Unsecured Notes 6.47 % 08/20/37 50,000 50,000 OTP Series 2019B Senior Unsecured Notes 3.52 % 10/10/39 26,000 26,000 OTP Series 2020C Senior Unsecured Notes 3.62 % 02/25/40 10,000 10,000 OTP Series 2013B Senior Unsecured Notes 5.47 % 02/27/44 90,000 90,000 OTP Series 2018A Senior Unsecured Notes 4.07 % 02/07/48 100,000 100,000 OTP Series 2019C Senior Unsecured Notes 3.82 % 10/10/49 64,000 64,000 OTP Series 2020D Senior Unsecured Notes 3.92 % 02/25/50 15,000 15,000 OTP Series 2021B Senior Unsecured Notes 3.69 % 11/29/51 100,000 100,000 OTP Series 2022A Senior Unsecured Notes 3.77 % 05/20/52 90,000 90,000 OTP Series 2024B Senior Unsecured Notes 5.77 % 04/01/54 60,000 — Total $ 947,000 $ 827,000 Less: Unamortized Long-Term Debt Issuance Costs 3,337 2,941 Total Long-Term Debt, Net of Unamortized Debt Issuance Costs $ 943,663 $ 824,0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Postretirement Benefits (Tables)</t>
        </is>
      </c>
      <c r="B1" s="2" t="inlineStr">
        <is>
          <t>9 Months Ended</t>
        </is>
      </c>
    </row>
    <row r="2">
      <c r="B2" s="2" t="inlineStr">
        <is>
          <t>Sep. 30, 2024</t>
        </is>
      </c>
    </row>
    <row r="3">
      <c r="A3" s="3" t="inlineStr">
        <is>
          <t>Retirement Benefits [Abstract]</t>
        </is>
      </c>
      <c r="B3" s="4" t="inlineStr">
        <is>
          <t xml:space="preserve"> </t>
        </is>
      </c>
    </row>
    <row r="4">
      <c r="A4" s="4" t="inlineStr">
        <is>
          <t>Schedule of Net Periodic Benefit Cost (Income)</t>
        </is>
      </c>
      <c r="B4" s="4" t="inlineStr">
        <is>
          <t>The following tables include the components of net periodic benefit cost (income) related to our defined benefit pension plans and other postretirement benefits for the three and nine months ended September 30, 2024 and 2023: Three Months Ended September 30, Pension Benefits (Pension Plan) Pension Benefits (ESSRP) Postretirement Benefits (in thousands) 2024 2023 2024 2023 2024 2023 Service Cost $ 972 $ 925 $ — $ 18 $ 123 $ 152 Interest Cost 4,297 4,109 474 472 399 668 Expected Return on Assets (6,380) (6,479) — — — — Amortization of Prior Service Cost — — — — (1,576) (1,433) Amortization of Net Actuarial Loss 40 — — — — — Net Periodic Benefit Cost (Income) $ (1,071) $ (1,445) $ 474 $ 490 $ (1,054) $ (613) Nine Months Ended September 30, Pension Benefits (Pension Plan) Pension Benefits (ESSRP) Postretirement Benefits (in thousands) 2024 2023 2024 2023 2024 2023 Service Cost $ 2,915 $ 2,774 $ — $ 54 $ 368 $ 458 Interest Cost 12,891 12,327 1,422 1,417 1,199 2,006 Expected Return on Assets (19,139) (19,436) — — — — Amortization of Prior Service Cost — — — — (4,727) (4,300) Amortization of Net Actuarial Loss 119 — — — — — Net Periodic Benefit Cost (Income) $ (3,214) $ (4,335) $ 1,422 $ 1,471 $ (3,160) $ (1,836) The following table includes the impact of regulation on the recognition of periodic benefit cost (income) arising from pension and other postretirement benefits for the three and nine months ended September 30, 2024 and 2023: Three Months Ended September 30, Nine Months Ended September 30, (in thousands) 2024 2023 2024 2023 Net Periodic Benefit Cost (Income) $ (1,651) $ (1,568) $ (4,952) $ (4,700) Net Amount Amortized Due to the Effect of Regulation 379 374 1,038 864 Net Periodic Benefit Cost (Income) Recognized $ (1,272) $ (1,194) $ (3,914) $ (3,83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Equity [Abstract]</t>
        </is>
      </c>
      <c r="B3" s="4" t="inlineStr">
        <is>
          <t xml:space="preserve"> </t>
        </is>
      </c>
    </row>
    <row r="4">
      <c r="A4" s="4" t="inlineStr">
        <is>
          <t>Schedule of Changes in Accumulated Other Comprehensive Income (Loss)</t>
        </is>
      </c>
      <c r="B4" s="4" t="inlineStr">
        <is>
          <t>The following presents the changes in accumulated other comprehensive income (loss) for the three and nine months ended September 30, 2024 and 2023: Three Months Ended September 30, 2024 2023 (in thousands) Pension and Other Postretirement Benefits Net Unrealized Gains (Losses) on Available-for-Sale Securities Total Pension and Other Postretirement Benefits Net Unrealized Gains (Losses) on Available-for-Sale Securities Total Balance, Beginning of Period $ 1,271 $ (508) $ 763 $ 1,281 $ (400) $ 881 Other Comprehensive Income (Loss) Before Reclassifications, net of tax — 1,233 1,233 (275) (17) (292) Amounts Reclassified from Accumulated Other Comprehensive Income (Loss) (28) (1) 11 (2) (17) 585 (1) — (2) 585 Total Other Comprehensive Income (Loss) (28) 1,244 1,216 310 (17) 293 Balance, End of Period $ 1,243 $ 736 $ 1,979 $ 1,591 $ (417) $ 1,174 Nine Months Ended September 30, 2024 2023 (in thousands) Pension and Other Postretirement Benefits Net Unrealized Gains (Losses) on Available-for-Sale Securities Total Pension and Other Postretirement Benefits Net Unrealized Gains (Losses) on Available-for-Sale Securities Total Balance, Beginning of Period $ 1,375 $ (227) $ 1,148 $ 1,334 $ (419) $ 915 Other Comprehensive Income (Loss) Before Reclassifications, net of tax — 989 989 (275) 1 (274) Amounts Reclassified from Accumulated Other Comprehensive Income (Loss) (132) (1) (26) (2) (158) 532 (1) 1 (2) 533 Total Other Comprehensive Income (Loss) (132) 963 831 257 2 259 Balance, End of Period $ 1,243 $ 736 $ 1,979 $ 1,591 $ (417) $ 1,174 (1) Included in the computation of net periodic pension and other postretirement benefit costs. See Note 8. (2) Included in other income (expense), net on the accompanying consolidated statements of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Nonvested Restricted Stock Shares Activity</t>
        </is>
      </c>
      <c r="B4" s="4" t="inlineStr">
        <is>
          <t xml:space="preserve">The following is a summary of stock award activity for the nine months ended September 30, 2024: Shares Weighted-Average Nonvested, January 1, 2024 148,913 $ 56.48 Granted 49,425 85.77 Vested (57,771) 52.78 Forfeited (150) 66.39 Nonvested, September 30, 2024 140,417 $ 68.30 </t>
        </is>
      </c>
    </row>
    <row r="5">
      <c r="A5" s="4" t="inlineStr">
        <is>
          <t>Schedule of Share-Based Payment Award, Employee Stock Purchase Plan, Valuation Assumptions</t>
        </is>
      </c>
      <c r="B5" s="4" t="inlineStr">
        <is>
          <t>The grant date fair value of stock performance awards granted during the nine months ended September 30, 2024 and 2023 was determined using a Monte Carlo fair value simulation model incorporating the following assumptions: 2024 2023 Risk-free interest rate 4.16 % 4.15 % Expected term (in years) 3 3 Expected volatility 35.10 % 34.00 % Dividend yield 2.40 % 2.50 %</t>
        </is>
      </c>
    </row>
    <row r="6">
      <c r="A6" s="4" t="inlineStr">
        <is>
          <t>Schedule of Share-based Compensation Arrangements by Share-based Payment Award</t>
        </is>
      </c>
      <c r="B6" s="4" t="inlineStr">
        <is>
          <t xml:space="preserve">The following is a summary of stock performance award activity for the nine months ended September 30, 2024 (share amounts reflect awards at target): Shares Weighted-Average Nonvested, January 1, 2024 194,200 $ 50.33 Granted 43,400 94.45 Vested (92,800) 42.06 Forfeited — — Nonvested, September 30, 2024 144,800 $ 68.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following includes the computation of the denominator for basic and diluted weighted-average shares outstanding for the three and nine months ended September 30, 2024 and 2023: Three Months Ended September 30, Nine Months Ended September 30, (in thousands) 2024 2023 2024 2023 Weighted-Average Common Shares Outstanding – Basic 41,800 41,680 41,770 41,663 Effect of Dilutive Securities: Stock Performance Awards 188 277 199 266 Restricted Stock Awards 91 100 97 97 Employee Stock Purchase Plan 2 1 2 2 Dilutive Effect of Potential Common Shares 281 378 298 365 Weighted-Average Common Shares Outstanding – Diluted 42,081 42,058 42,068 42,0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Notional Amounts and Fair Value of Derivative Instruments</t>
        </is>
      </c>
      <c r="B4" s="4" t="inlineStr">
        <is>
          <t xml:space="preserve">The following presents the notional amounts and fair value of our derivative instruments as of September 30, 2024 and December 31, 2023: (in thousands) September 30, December 31, Megawatt hours of electricity 221 187 Derivative Liabilities: Other Current Liabilities $ 2,116 4,210 Other Noncurrent Liabilities 686 — Total Derivative Liabilities $ 2,802 4,2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our assets and liabilities measured at fair value on a recurring basis as of September 30, 2024 and December 31, 2023 classified by the input method used to measure fair value: (in thousands) Level 1 Level 2 Level 3 September 30, 2024 Assets: Investments: Money Market Funds $ 1,118 $ — $ — Mutual Funds 11,271 — — Corporate Debt Securities — 1,644 — Government Debt Securities — 61,392 — Total Assets 12,389 63,036 — Liabilities: Derivative Instruments — 2,802 — Total Liabilities $ — $ 2,802 $ — December 31, 2023 Assets: Investments: Money Market Funds $ 3,125 $ — $ — Mutual Funds 7,771 — — Corporate Debt Securities — 1,579 — Government Debt Securities — 7,724 — Total Assets 10,896 9,303 — Liabilities: Derivative Instruments — 4,210 — Total Liabilities $ — $ 4,210 $ — </t>
        </is>
      </c>
    </row>
    <row r="5">
      <c r="A5" s="4" t="inlineStr">
        <is>
          <t>Schedule of Fair Value of Assets and Liabilities</t>
        </is>
      </c>
      <c r="B5" s="4" t="inlineStr">
        <is>
          <t xml:space="preserve">The following reflects the carrying value and estimated fair value of these assets and liabilities as of September 30, 2024 and December 31, 2023: September 30, 2024 December 31, 2023 (in thousands) Carrying Fair Value Carrying Fair Value Assets: Cash and Cash Equivalents $ 280,020 $ 280,020 $ 230,373 $ 230,373 Total 280,020 280,020 230,373 230,373 Liabilities: Short-Term Debt 67,401 67,401 81,422 81,422 Long-Term Debt 943,663 861,117 824,059 710,839 Total $ 1,011,064 $ 928,518 $ 905,481 $ 792,2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9 Months Ended</t>
        </is>
      </c>
    </row>
    <row r="2">
      <c r="B2" s="2" t="inlineStr">
        <is>
          <t>Sep. 30, 2024 segment</t>
        </is>
      </c>
    </row>
    <row r="3">
      <c r="A3" s="3" t="inlineStr">
        <is>
          <t>Accounting Policies [Abstract]</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338033</v>
      </c>
      <c r="C4" s="6" t="n">
        <v>358056</v>
      </c>
      <c r="D4" s="6" t="n">
        <v>1027437</v>
      </c>
      <c r="E4" s="6" t="n">
        <v>103485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Electric Production Fuel</t>
        </is>
      </c>
      <c r="B6" s="5" t="n">
        <v>14991</v>
      </c>
      <c r="C6" s="5" t="n">
        <v>19603</v>
      </c>
      <c r="D6" s="5" t="n">
        <v>45009</v>
      </c>
      <c r="E6" s="5" t="n">
        <v>45928</v>
      </c>
    </row>
    <row r="7">
      <c r="A7" s="4" t="inlineStr">
        <is>
          <t>Electric Purchased Power</t>
        </is>
      </c>
      <c r="B7" s="5" t="n">
        <v>10735</v>
      </c>
      <c r="C7" s="5" t="n">
        <v>10895</v>
      </c>
      <c r="D7" s="5" t="n">
        <v>42507</v>
      </c>
      <c r="E7" s="5" t="n">
        <v>57932</v>
      </c>
    </row>
    <row r="8">
      <c r="A8" s="4" t="inlineStr">
        <is>
          <t>Electric Operating and Maintenance Expenses</t>
        </is>
      </c>
      <c r="B8" s="5" t="n">
        <v>43737</v>
      </c>
      <c r="C8" s="5" t="n">
        <v>43534</v>
      </c>
      <c r="D8" s="5" t="n">
        <v>136367</v>
      </c>
      <c r="E8" s="5" t="n">
        <v>134604</v>
      </c>
    </row>
    <row r="9">
      <c r="A9" s="4" t="inlineStr">
        <is>
          <t>Cost of Products Sold (excluding depreciation)</t>
        </is>
      </c>
      <c r="B9" s="5" t="n">
        <v>111444</v>
      </c>
      <c r="C9" s="5" t="n">
        <v>118303</v>
      </c>
      <c r="D9" s="5" t="n">
        <v>342962</v>
      </c>
      <c r="E9" s="5" t="n">
        <v>351330</v>
      </c>
    </row>
    <row r="10">
      <c r="A10" s="4" t="inlineStr">
        <is>
          <t>Nonelectric Selling, General, and Administrative Expenses</t>
        </is>
      </c>
      <c r="B10" s="5" t="n">
        <v>18829</v>
      </c>
      <c r="C10" s="5" t="n">
        <v>15863</v>
      </c>
      <c r="D10" s="5" t="n">
        <v>55896</v>
      </c>
      <c r="E10" s="5" t="n">
        <v>51433</v>
      </c>
    </row>
    <row r="11">
      <c r="A11" s="4" t="inlineStr">
        <is>
          <t>Depreciation and Amortization</t>
        </is>
      </c>
      <c r="B11" s="5" t="n">
        <v>27051</v>
      </c>
      <c r="C11" s="5" t="n">
        <v>24548</v>
      </c>
      <c r="D11" s="5" t="n">
        <v>79579</v>
      </c>
      <c r="E11" s="5" t="n">
        <v>72636</v>
      </c>
    </row>
    <row r="12">
      <c r="A12" s="4" t="inlineStr">
        <is>
          <t>Electric Property Taxes</t>
        </is>
      </c>
      <c r="B12" s="5" t="n">
        <v>3705</v>
      </c>
      <c r="C12" s="5" t="n">
        <v>4194</v>
      </c>
      <c r="D12" s="5" t="n">
        <v>11691</v>
      </c>
      <c r="E12" s="5" t="n">
        <v>13151</v>
      </c>
    </row>
    <row r="13">
      <c r="A13" s="4" t="inlineStr">
        <is>
          <t>Total Operating Expenses</t>
        </is>
      </c>
      <c r="B13" s="5" t="n">
        <v>230492</v>
      </c>
      <c r="C13" s="5" t="n">
        <v>236940</v>
      </c>
      <c r="D13" s="5" t="n">
        <v>714011</v>
      </c>
      <c r="E13" s="5" t="n">
        <v>727014</v>
      </c>
    </row>
    <row r="14">
      <c r="A14" s="4" t="inlineStr">
        <is>
          <t>Operating Income</t>
        </is>
      </c>
      <c r="B14" s="5" t="n">
        <v>107541</v>
      </c>
      <c r="C14" s="5" t="n">
        <v>121116</v>
      </c>
      <c r="D14" s="5" t="n">
        <v>313426</v>
      </c>
      <c r="E14" s="5" t="n">
        <v>307839</v>
      </c>
    </row>
    <row r="15">
      <c r="A15" s="3" t="inlineStr">
        <is>
          <t>Other Income and (Expens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11173</v>
      </c>
      <c r="C16" s="5" t="n">
        <v>-9175</v>
      </c>
      <c r="D16" s="5" t="n">
        <v>-31225</v>
      </c>
      <c r="E16" s="5" t="n">
        <v>-28285</v>
      </c>
    </row>
    <row r="17">
      <c r="A17" s="4" t="inlineStr">
        <is>
          <t>Nonservice Components of Postretirement Benefits</t>
        </is>
      </c>
      <c r="B17" s="5" t="n">
        <v>2367</v>
      </c>
      <c r="C17" s="5" t="n">
        <v>2289</v>
      </c>
      <c r="D17" s="5" t="n">
        <v>7197</v>
      </c>
      <c r="E17" s="5" t="n">
        <v>7122</v>
      </c>
    </row>
    <row r="18">
      <c r="A18" s="4" t="inlineStr">
        <is>
          <t>Other Income (Expense), net</t>
        </is>
      </c>
      <c r="B18" s="5" t="n">
        <v>5421</v>
      </c>
      <c r="C18" s="5" t="n">
        <v>2471</v>
      </c>
      <c r="D18" s="5" t="n">
        <v>14491</v>
      </c>
      <c r="E18" s="5" t="n">
        <v>7841</v>
      </c>
    </row>
    <row r="19">
      <c r="A19" s="4" t="inlineStr">
        <is>
          <t>Income Before Income Taxes</t>
        </is>
      </c>
      <c r="B19" s="5" t="n">
        <v>104156</v>
      </c>
      <c r="C19" s="5" t="n">
        <v>116701</v>
      </c>
      <c r="D19" s="5" t="n">
        <v>303889</v>
      </c>
      <c r="E19" s="5" t="n">
        <v>294517</v>
      </c>
    </row>
    <row r="20">
      <c r="A20" s="4" t="inlineStr">
        <is>
          <t>Income Tax Expense</t>
        </is>
      </c>
      <c r="B20" s="5" t="n">
        <v>18677</v>
      </c>
      <c r="C20" s="5" t="n">
        <v>24727</v>
      </c>
      <c r="D20" s="5" t="n">
        <v>57077</v>
      </c>
      <c r="E20" s="5" t="n">
        <v>58093</v>
      </c>
    </row>
    <row r="21">
      <c r="A21" s="4" t="inlineStr">
        <is>
          <t>Net Income</t>
        </is>
      </c>
      <c r="B21" s="6" t="n">
        <v>85479</v>
      </c>
      <c r="C21" s="6" t="n">
        <v>91974</v>
      </c>
      <c r="D21" s="6" t="n">
        <v>246812</v>
      </c>
      <c r="E21" s="6" t="n">
        <v>236424</v>
      </c>
    </row>
    <row r="22">
      <c r="A22" s="3" t="inlineStr">
        <is>
          <t>Weighted-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41800</v>
      </c>
      <c r="C23" s="5" t="n">
        <v>41680</v>
      </c>
      <c r="D23" s="5" t="n">
        <v>41770</v>
      </c>
      <c r="E23" s="5" t="n">
        <v>41663</v>
      </c>
    </row>
    <row r="24">
      <c r="A24" s="4" t="inlineStr">
        <is>
          <t>Diluted (in shares)</t>
        </is>
      </c>
      <c r="B24" s="5" t="n">
        <v>42081</v>
      </c>
      <c r="C24" s="5" t="n">
        <v>42058</v>
      </c>
      <c r="D24" s="5" t="n">
        <v>42068</v>
      </c>
      <c r="E24" s="5" t="n">
        <v>42028</v>
      </c>
    </row>
    <row r="25">
      <c r="A25" s="3" t="inlineStr">
        <is>
          <t>Earnings Per Share:</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7" t="n">
        <v>2.04</v>
      </c>
      <c r="C26" s="7" t="n">
        <v>2.21</v>
      </c>
      <c r="D26" s="7" t="n">
        <v>5.91</v>
      </c>
      <c r="E26" s="7" t="n">
        <v>5.67</v>
      </c>
    </row>
    <row r="27">
      <c r="A27" s="4" t="inlineStr">
        <is>
          <t>Diluted (in dollars per share)</t>
        </is>
      </c>
      <c r="B27" s="7" t="n">
        <v>2.03</v>
      </c>
      <c r="C27" s="7" t="n">
        <v>2.19</v>
      </c>
      <c r="D27" s="7" t="n">
        <v>5.87</v>
      </c>
      <c r="E27" s="7" t="n">
        <v>5.63</v>
      </c>
    </row>
    <row r="28">
      <c r="A28" s="4" t="inlineStr">
        <is>
          <t>Electric</t>
        </is>
      </c>
      <c r="B28" s="4" t="inlineStr">
        <is>
          <t xml:space="preserve"> </t>
        </is>
      </c>
      <c r="C28" s="4" t="inlineStr">
        <is>
          <t xml:space="preserve"> </t>
        </is>
      </c>
      <c r="D28" s="4" t="inlineStr">
        <is>
          <t xml:space="preserve"> </t>
        </is>
      </c>
      <c r="E28" s="4" t="inlineStr">
        <is>
          <t xml:space="preserve"> </t>
        </is>
      </c>
    </row>
    <row r="29">
      <c r="A29" s="3" t="inlineStr">
        <is>
          <t>Operating Revenues</t>
        </is>
      </c>
      <c r="B29" s="4" t="inlineStr">
        <is>
          <t xml:space="preserve"> </t>
        </is>
      </c>
      <c r="C29" s="4" t="inlineStr">
        <is>
          <t xml:space="preserve"> </t>
        </is>
      </c>
      <c r="D29" s="4" t="inlineStr">
        <is>
          <t xml:space="preserve"> </t>
        </is>
      </c>
      <c r="E29" s="4" t="inlineStr">
        <is>
          <t xml:space="preserve"> </t>
        </is>
      </c>
    </row>
    <row r="30">
      <c r="A30" s="4" t="inlineStr">
        <is>
          <t>Total Operating Revenues</t>
        </is>
      </c>
      <c r="B30" s="6" t="n">
        <v>130380</v>
      </c>
      <c r="C30" s="6" t="n">
        <v>130326</v>
      </c>
      <c r="D30" s="6" t="n">
        <v>384696</v>
      </c>
      <c r="E30" s="6" t="n">
        <v>395997</v>
      </c>
    </row>
    <row r="31">
      <c r="A31" s="4" t="inlineStr">
        <is>
          <t>Product Sales</t>
        </is>
      </c>
      <c r="B31" s="4" t="inlineStr">
        <is>
          <t xml:space="preserve"> </t>
        </is>
      </c>
      <c r="C31" s="4" t="inlineStr">
        <is>
          <t xml:space="preserve"> </t>
        </is>
      </c>
      <c r="D31" s="4" t="inlineStr">
        <is>
          <t xml:space="preserve"> </t>
        </is>
      </c>
      <c r="E31" s="4" t="inlineStr">
        <is>
          <t xml:space="preserve"> </t>
        </is>
      </c>
    </row>
    <row r="32">
      <c r="A32" s="3" t="inlineStr">
        <is>
          <t>Operating Revenues</t>
        </is>
      </c>
      <c r="B32" s="4" t="inlineStr">
        <is>
          <t xml:space="preserve"> </t>
        </is>
      </c>
      <c r="C32" s="4" t="inlineStr">
        <is>
          <t xml:space="preserve"> </t>
        </is>
      </c>
      <c r="D32" s="4" t="inlineStr">
        <is>
          <t xml:space="preserve"> </t>
        </is>
      </c>
      <c r="E32" s="4" t="inlineStr">
        <is>
          <t xml:space="preserve"> </t>
        </is>
      </c>
    </row>
    <row r="33">
      <c r="A33" s="4" t="inlineStr">
        <is>
          <t>Total Operating Revenues</t>
        </is>
      </c>
      <c r="B33" s="6" t="n">
        <v>207653</v>
      </c>
      <c r="C33" s="6" t="n">
        <v>227730</v>
      </c>
      <c r="D33" s="6" t="n">
        <v>642741</v>
      </c>
      <c r="E33" s="6" t="n">
        <v>6388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Reporting Information, by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t>
        </is>
      </c>
      <c r="B4" s="6" t="n">
        <v>338033</v>
      </c>
      <c r="C4" s="6" t="n">
        <v>358056</v>
      </c>
      <c r="D4" s="6" t="n">
        <v>1027437</v>
      </c>
      <c r="E4" s="6" t="n">
        <v>1034853</v>
      </c>
      <c r="F4" s="4" t="inlineStr">
        <is>
          <t xml:space="preserve"> </t>
        </is>
      </c>
    </row>
    <row r="5">
      <c r="A5" s="4" t="inlineStr">
        <is>
          <t>Net Income</t>
        </is>
      </c>
      <c r="B5" s="5" t="n">
        <v>85479</v>
      </c>
      <c r="C5" s="5" t="n">
        <v>91974</v>
      </c>
      <c r="D5" s="5" t="n">
        <v>246812</v>
      </c>
      <c r="E5" s="5" t="n">
        <v>236424</v>
      </c>
      <c r="F5" s="4" t="inlineStr">
        <is>
          <t xml:space="preserve"> </t>
        </is>
      </c>
    </row>
    <row r="6">
      <c r="A6" s="4" t="inlineStr">
        <is>
          <t>Identifiable Assets</t>
        </is>
      </c>
      <c r="B6" s="5" t="n">
        <v>3566739</v>
      </c>
      <c r="C6" s="4" t="inlineStr">
        <is>
          <t xml:space="preserve"> </t>
        </is>
      </c>
      <c r="D6" s="5" t="n">
        <v>3566739</v>
      </c>
      <c r="E6" s="4" t="inlineStr">
        <is>
          <t xml:space="preserve"> </t>
        </is>
      </c>
      <c r="F6" s="6" t="n">
        <v>3242568</v>
      </c>
    </row>
    <row r="7">
      <c r="A7" s="4" t="inlineStr">
        <is>
          <t>Corpora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ome</t>
        </is>
      </c>
      <c r="B9" s="5" t="n">
        <v>296</v>
      </c>
      <c r="C9" s="5" t="n">
        <v>801</v>
      </c>
      <c r="D9" s="5" t="n">
        <v>1226</v>
      </c>
      <c r="E9" s="5" t="n">
        <v>488</v>
      </c>
      <c r="F9" s="4" t="inlineStr">
        <is>
          <t xml:space="preserve"> </t>
        </is>
      </c>
    </row>
    <row r="10">
      <c r="A10" s="4" t="inlineStr">
        <is>
          <t>Identifiable Assets</t>
        </is>
      </c>
      <c r="B10" s="5" t="n">
        <v>404648</v>
      </c>
      <c r="C10" s="4" t="inlineStr">
        <is>
          <t xml:space="preserve"> </t>
        </is>
      </c>
      <c r="D10" s="5" t="n">
        <v>404648</v>
      </c>
      <c r="E10" s="4" t="inlineStr">
        <is>
          <t xml:space="preserve"> </t>
        </is>
      </c>
      <c r="F10" s="5" t="n">
        <v>293215</v>
      </c>
    </row>
    <row r="11">
      <c r="A11" s="4" t="inlineStr">
        <is>
          <t>Electri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Revenue</t>
        </is>
      </c>
      <c r="B13" s="5" t="n">
        <v>130380</v>
      </c>
      <c r="C13" s="5" t="n">
        <v>130326</v>
      </c>
      <c r="D13" s="5" t="n">
        <v>384696</v>
      </c>
      <c r="E13" s="5" t="n">
        <v>395997</v>
      </c>
      <c r="F13" s="4" t="inlineStr">
        <is>
          <t xml:space="preserve"> </t>
        </is>
      </c>
    </row>
    <row r="14">
      <c r="A14" s="4" t="inlineStr">
        <is>
          <t>Electric | Operating Seg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Revenue</t>
        </is>
      </c>
      <c r="B16" s="5" t="n">
        <v>130380</v>
      </c>
      <c r="C16" s="5" t="n">
        <v>130326</v>
      </c>
      <c r="D16" s="5" t="n">
        <v>384696</v>
      </c>
      <c r="E16" s="5" t="n">
        <v>395997</v>
      </c>
      <c r="F16" s="4" t="inlineStr">
        <is>
          <t xml:space="preserve"> </t>
        </is>
      </c>
    </row>
    <row r="17">
      <c r="A17" s="4" t="inlineStr">
        <is>
          <t>Net Income</t>
        </is>
      </c>
      <c r="B17" s="5" t="n">
        <v>28530</v>
      </c>
      <c r="C17" s="5" t="n">
        <v>24565</v>
      </c>
      <c r="D17" s="5" t="n">
        <v>69486</v>
      </c>
      <c r="E17" s="5" t="n">
        <v>67420</v>
      </c>
      <c r="F17" s="4" t="inlineStr">
        <is>
          <t xml:space="preserve"> </t>
        </is>
      </c>
    </row>
    <row r="18">
      <c r="A18" s="4" t="inlineStr">
        <is>
          <t>Identifiable Assets</t>
        </is>
      </c>
      <c r="B18" s="5" t="n">
        <v>2692929</v>
      </c>
      <c r="C18" s="4" t="inlineStr">
        <is>
          <t xml:space="preserve"> </t>
        </is>
      </c>
      <c r="D18" s="5" t="n">
        <v>2692929</v>
      </c>
      <c r="E18" s="4" t="inlineStr">
        <is>
          <t xml:space="preserve"> </t>
        </is>
      </c>
      <c r="F18" s="5" t="n">
        <v>2533831</v>
      </c>
    </row>
    <row r="19">
      <c r="A19" s="4" t="inlineStr">
        <is>
          <t>Manufactur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Revenue</t>
        </is>
      </c>
      <c r="B21" s="5" t="n">
        <v>79896</v>
      </c>
      <c r="C21" s="5" t="n">
        <v>100678</v>
      </c>
      <c r="D21" s="5" t="n">
        <v>275961</v>
      </c>
      <c r="E21" s="5" t="n">
        <v>309936</v>
      </c>
      <c r="F21" s="4" t="inlineStr">
        <is>
          <t xml:space="preserve"> </t>
        </is>
      </c>
    </row>
    <row r="22">
      <c r="A22" s="4" t="inlineStr">
        <is>
          <t>Manufacturing | Operating Seg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Revenue</t>
        </is>
      </c>
      <c r="B24" s="5" t="n">
        <v>79896</v>
      </c>
      <c r="C24" s="5" t="n">
        <v>100678</v>
      </c>
      <c r="D24" s="5" t="n">
        <v>275961</v>
      </c>
      <c r="E24" s="5" t="n">
        <v>309936</v>
      </c>
      <c r="F24" s="4" t="inlineStr">
        <is>
          <t xml:space="preserve"> </t>
        </is>
      </c>
    </row>
    <row r="25">
      <c r="A25" s="4" t="inlineStr">
        <is>
          <t>Net Income</t>
        </is>
      </c>
      <c r="B25" s="5" t="n">
        <v>2174</v>
      </c>
      <c r="C25" s="5" t="n">
        <v>7446</v>
      </c>
      <c r="D25" s="5" t="n">
        <v>14271</v>
      </c>
      <c r="E25" s="5" t="n">
        <v>20276</v>
      </c>
      <c r="F25" s="4" t="inlineStr">
        <is>
          <t xml:space="preserve"> </t>
        </is>
      </c>
    </row>
    <row r="26">
      <c r="A26" s="4" t="inlineStr">
        <is>
          <t>Identifiable Assets</t>
        </is>
      </c>
      <c r="B26" s="5" t="n">
        <v>249947</v>
      </c>
      <c r="C26" s="4" t="inlineStr">
        <is>
          <t xml:space="preserve"> </t>
        </is>
      </c>
      <c r="D26" s="5" t="n">
        <v>249947</v>
      </c>
      <c r="E26" s="4" t="inlineStr">
        <is>
          <t xml:space="preserve"> </t>
        </is>
      </c>
      <c r="F26" s="5" t="n">
        <v>251343</v>
      </c>
    </row>
    <row r="27">
      <c r="A27" s="4" t="inlineStr">
        <is>
          <t>Plastic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erating Revenue</t>
        </is>
      </c>
      <c r="B29" s="5" t="n">
        <v>127757</v>
      </c>
      <c r="C29" s="5" t="n">
        <v>127052</v>
      </c>
      <c r="D29" s="5" t="n">
        <v>366780</v>
      </c>
      <c r="E29" s="5" t="n">
        <v>328920</v>
      </c>
      <c r="F29" s="4" t="inlineStr">
        <is>
          <t xml:space="preserve"> </t>
        </is>
      </c>
    </row>
    <row r="30">
      <c r="A30" s="4" t="inlineStr">
        <is>
          <t>Plastics | Operating Seg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erating Revenue</t>
        </is>
      </c>
      <c r="B32" s="5" t="n">
        <v>127757</v>
      </c>
      <c r="C32" s="5" t="n">
        <v>127052</v>
      </c>
      <c r="D32" s="5" t="n">
        <v>366780</v>
      </c>
      <c r="E32" s="5" t="n">
        <v>328920</v>
      </c>
      <c r="F32" s="4" t="inlineStr">
        <is>
          <t xml:space="preserve"> </t>
        </is>
      </c>
    </row>
    <row r="33">
      <c r="A33" s="4" t="inlineStr">
        <is>
          <t>Net Income</t>
        </is>
      </c>
      <c r="B33" s="5" t="n">
        <v>54479</v>
      </c>
      <c r="C33" s="6" t="n">
        <v>59162</v>
      </c>
      <c r="D33" s="5" t="n">
        <v>161829</v>
      </c>
      <c r="E33" s="6" t="n">
        <v>148240</v>
      </c>
      <c r="F33" s="4" t="inlineStr">
        <is>
          <t xml:space="preserve"> </t>
        </is>
      </c>
    </row>
    <row r="34">
      <c r="A34" s="4" t="inlineStr">
        <is>
          <t>Identifiable Assets</t>
        </is>
      </c>
      <c r="B34" s="6" t="n">
        <v>219215</v>
      </c>
      <c r="C34" s="4" t="inlineStr">
        <is>
          <t xml:space="preserve"> </t>
        </is>
      </c>
      <c r="D34" s="6" t="n">
        <v>219215</v>
      </c>
      <c r="E34" s="4" t="inlineStr">
        <is>
          <t xml:space="preserve"> </t>
        </is>
      </c>
      <c r="F34" s="6" t="n">
        <v>16417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338033</v>
      </c>
      <c r="C4" s="6" t="n">
        <v>358056</v>
      </c>
      <c r="D4" s="6" t="n">
        <v>1027437</v>
      </c>
      <c r="E4" s="6" t="n">
        <v>1034853</v>
      </c>
    </row>
    <row r="5">
      <c r="A5" s="4" t="inlineStr">
        <is>
          <t>Total Operating Revenues from Contracts with Customers</t>
        </is>
      </c>
      <c r="B5" s="5" t="n">
        <v>337386</v>
      </c>
      <c r="C5" s="5" t="n">
        <v>358800</v>
      </c>
      <c r="D5" s="5" t="n">
        <v>1027024</v>
      </c>
      <c r="E5" s="5" t="n">
        <v>1037142</v>
      </c>
    </row>
    <row r="6">
      <c r="A6" s="4" t="inlineStr">
        <is>
          <t>Electric</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Operating Revenues</t>
        </is>
      </c>
      <c r="B8" s="5" t="n">
        <v>130380</v>
      </c>
      <c r="C8" s="5" t="n">
        <v>130326</v>
      </c>
      <c r="D8" s="5" t="n">
        <v>384696</v>
      </c>
      <c r="E8" s="5" t="n">
        <v>395997</v>
      </c>
    </row>
    <row r="9">
      <c r="A9" s="4" t="inlineStr">
        <is>
          <t>Electric Segment - ARP Revenues</t>
        </is>
      </c>
      <c r="B9" s="5" t="n">
        <v>647</v>
      </c>
      <c r="C9" s="5" t="n">
        <v>-744</v>
      </c>
      <c r="D9" s="5" t="n">
        <v>413</v>
      </c>
      <c r="E9" s="5" t="n">
        <v>-2289</v>
      </c>
    </row>
    <row r="10">
      <c r="A10" s="4" t="inlineStr">
        <is>
          <t>Manufacturing</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Operating Revenues</t>
        </is>
      </c>
      <c r="B12" s="5" t="n">
        <v>79896</v>
      </c>
      <c r="C12" s="5" t="n">
        <v>100678</v>
      </c>
      <c r="D12" s="5" t="n">
        <v>275961</v>
      </c>
      <c r="E12" s="5" t="n">
        <v>309936</v>
      </c>
    </row>
    <row r="13">
      <c r="A13" s="4" t="inlineStr">
        <is>
          <t>Plastic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Operating Revenues</t>
        </is>
      </c>
      <c r="B15" s="5" t="n">
        <v>127757</v>
      </c>
      <c r="C15" s="5" t="n">
        <v>127052</v>
      </c>
      <c r="D15" s="5" t="n">
        <v>366780</v>
      </c>
      <c r="E15" s="5" t="n">
        <v>328920</v>
      </c>
    </row>
    <row r="16">
      <c r="A16" s="4" t="inlineStr">
        <is>
          <t>Total Retail | Electric</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Total Operating Revenues</t>
        </is>
      </c>
      <c r="B18" s="5" t="n">
        <v>110802</v>
      </c>
      <c r="C18" s="5" t="n">
        <v>110499</v>
      </c>
      <c r="D18" s="5" t="n">
        <v>331673</v>
      </c>
      <c r="E18" s="5" t="n">
        <v>340667</v>
      </c>
    </row>
    <row r="19">
      <c r="A19" s="4" t="inlineStr">
        <is>
          <t>Retail: Residential | Electric</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Total Operating Revenues</t>
        </is>
      </c>
      <c r="B21" s="5" t="n">
        <v>34150</v>
      </c>
      <c r="C21" s="5" t="n">
        <v>33483</v>
      </c>
      <c r="D21" s="5" t="n">
        <v>99971</v>
      </c>
      <c r="E21" s="5" t="n">
        <v>104433</v>
      </c>
    </row>
    <row r="22">
      <c r="A22" s="4" t="inlineStr">
        <is>
          <t>Retail: Commercial and Industrial | Electric</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otal Operating Revenues</t>
        </is>
      </c>
      <c r="B24" s="5" t="n">
        <v>74602</v>
      </c>
      <c r="C24" s="5" t="n">
        <v>75044</v>
      </c>
      <c r="D24" s="5" t="n">
        <v>225827</v>
      </c>
      <c r="E24" s="5" t="n">
        <v>230517</v>
      </c>
    </row>
    <row r="25">
      <c r="A25" s="4" t="inlineStr">
        <is>
          <t>Retail: Other | Electric</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Total Operating Revenues</t>
        </is>
      </c>
      <c r="B27" s="5" t="n">
        <v>2050</v>
      </c>
      <c r="C27" s="5" t="n">
        <v>1972</v>
      </c>
      <c r="D27" s="5" t="n">
        <v>5875</v>
      </c>
      <c r="E27" s="5" t="n">
        <v>5717</v>
      </c>
    </row>
    <row r="28">
      <c r="A28" s="4" t="inlineStr">
        <is>
          <t>Transmission | Electric</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Total Operating Revenues</t>
        </is>
      </c>
      <c r="B30" s="5" t="n">
        <v>15152</v>
      </c>
      <c r="C30" s="5" t="n">
        <v>13670</v>
      </c>
      <c r="D30" s="5" t="n">
        <v>39805</v>
      </c>
      <c r="E30" s="5" t="n">
        <v>40606</v>
      </c>
    </row>
    <row r="31">
      <c r="A31" s="4" t="inlineStr">
        <is>
          <t>Wholesale | Electric</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Total Operating Revenues</t>
        </is>
      </c>
      <c r="B33" s="5" t="n">
        <v>3139</v>
      </c>
      <c r="C33" s="5" t="n">
        <v>4752</v>
      </c>
      <c r="D33" s="5" t="n">
        <v>8273</v>
      </c>
      <c r="E33" s="5" t="n">
        <v>9260</v>
      </c>
    </row>
    <row r="34">
      <c r="A34" s="4" t="inlineStr">
        <is>
          <t>Other | Electric</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Total Operating Revenues</t>
        </is>
      </c>
      <c r="B36" s="5" t="n">
        <v>1287</v>
      </c>
      <c r="C36" s="5" t="n">
        <v>1405</v>
      </c>
      <c r="D36" s="5" t="n">
        <v>4945</v>
      </c>
      <c r="E36" s="5" t="n">
        <v>5464</v>
      </c>
    </row>
    <row r="37">
      <c r="A37" s="4" t="inlineStr">
        <is>
          <t>Metal Parts and Tooling | Manufacturing</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Total Operating Revenues</t>
        </is>
      </c>
      <c r="B39" s="5" t="n">
        <v>69904</v>
      </c>
      <c r="C39" s="5" t="n">
        <v>89518</v>
      </c>
      <c r="D39" s="5" t="n">
        <v>245972</v>
      </c>
      <c r="E39" s="5" t="n">
        <v>268981</v>
      </c>
    </row>
    <row r="40">
      <c r="A40" s="4" t="inlineStr">
        <is>
          <t>Plastic Products and Tooling | Manufacturing</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Total Operating Revenues</t>
        </is>
      </c>
      <c r="B42" s="5" t="n">
        <v>8537</v>
      </c>
      <c r="C42" s="5" t="n">
        <v>8847</v>
      </c>
      <c r="D42" s="5" t="n">
        <v>23989</v>
      </c>
      <c r="E42" s="5" t="n">
        <v>33059</v>
      </c>
    </row>
    <row r="43">
      <c r="A43" s="4" t="inlineStr">
        <is>
          <t>Scrap Metal | Manufacturing</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Total Operating Revenues</t>
        </is>
      </c>
      <c r="B45" s="6" t="n">
        <v>1455</v>
      </c>
      <c r="C45" s="6" t="n">
        <v>2313</v>
      </c>
      <c r="D45" s="6" t="n">
        <v>6000</v>
      </c>
      <c r="E45" s="6" t="n">
        <v>789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lect Balance Sheet Information - Schedule of Receivables (Details) - USD ($) $ in Thousands</t>
        </is>
      </c>
      <c r="B1" s="2" t="inlineStr">
        <is>
          <t>Sep. 30, 2024</t>
        </is>
      </c>
      <c r="C1" s="2" t="inlineStr">
        <is>
          <t>Dec. 31, 2023</t>
        </is>
      </c>
      <c r="D1" s="2" t="inlineStr">
        <is>
          <t>Sep. 30,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Trade</t>
        </is>
      </c>
      <c r="B3" s="6" t="n">
        <v>160476</v>
      </c>
      <c r="C3" s="6" t="n">
        <v>129257</v>
      </c>
      <c r="D3" s="4" t="inlineStr">
        <is>
          <t xml:space="preserve"> </t>
        </is>
      </c>
      <c r="E3" s="4" t="inlineStr">
        <is>
          <t xml:space="preserve"> </t>
        </is>
      </c>
    </row>
    <row r="4">
      <c r="A4" s="4" t="inlineStr">
        <is>
          <t>Other</t>
        </is>
      </c>
      <c r="B4" s="5" t="n">
        <v>8862</v>
      </c>
      <c r="C4" s="5" t="n">
        <v>9084</v>
      </c>
      <c r="D4" s="4" t="inlineStr">
        <is>
          <t xml:space="preserve"> </t>
        </is>
      </c>
      <c r="E4" s="4" t="inlineStr">
        <is>
          <t xml:space="preserve"> </t>
        </is>
      </c>
    </row>
    <row r="5">
      <c r="A5" s="4" t="inlineStr">
        <is>
          <t>Unbilled Receivables</t>
        </is>
      </c>
      <c r="B5" s="5" t="n">
        <v>18885</v>
      </c>
      <c r="C5" s="5" t="n">
        <v>21324</v>
      </c>
      <c r="D5" s="4" t="inlineStr">
        <is>
          <t xml:space="preserve"> </t>
        </is>
      </c>
      <c r="E5" s="4" t="inlineStr">
        <is>
          <t xml:space="preserve"> </t>
        </is>
      </c>
    </row>
    <row r="6">
      <c r="A6" s="4" t="inlineStr">
        <is>
          <t>Total Receivables</t>
        </is>
      </c>
      <c r="B6" s="5" t="n">
        <v>188223</v>
      </c>
      <c r="C6" s="5" t="n">
        <v>159665</v>
      </c>
      <c r="D6" s="4" t="inlineStr">
        <is>
          <t xml:space="preserve"> </t>
        </is>
      </c>
      <c r="E6" s="4" t="inlineStr">
        <is>
          <t xml:space="preserve"> </t>
        </is>
      </c>
    </row>
    <row r="7">
      <c r="A7" s="4" t="inlineStr">
        <is>
          <t>Less: Allowance for Credit Losses</t>
        </is>
      </c>
      <c r="B7" s="5" t="n">
        <v>1950</v>
      </c>
      <c r="C7" s="5" t="n">
        <v>2522</v>
      </c>
      <c r="D7" s="6" t="n">
        <v>1987</v>
      </c>
      <c r="E7" s="6" t="n">
        <v>1648</v>
      </c>
    </row>
    <row r="8">
      <c r="A8" s="4" t="inlineStr">
        <is>
          <t>Receivables, net of allowance for credit losses</t>
        </is>
      </c>
      <c r="B8" s="6" t="n">
        <v>186273</v>
      </c>
      <c r="C8" s="6" t="n">
        <v>157143</v>
      </c>
      <c r="D8" s="4" t="inlineStr">
        <is>
          <t xml:space="preserve"> </t>
        </is>
      </c>
      <c r="E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 Balance Sheet Information - Schedule of Activity in Allowance for Credit Losses (Details) - USD ($) $ in Thousands</t>
        </is>
      </c>
      <c r="B1" s="2" t="inlineStr">
        <is>
          <t>9 Months Ended</t>
        </is>
      </c>
    </row>
    <row r="2">
      <c r="B2" s="2" t="inlineStr">
        <is>
          <t>Sep. 30, 2024</t>
        </is>
      </c>
      <c r="C2" s="2" t="inlineStr">
        <is>
          <t>Sep. 30, 2023</t>
        </is>
      </c>
    </row>
    <row r="3">
      <c r="A3" s="3" t="inlineStr">
        <is>
          <t>Accounts Receivable, Allowance for Credit Loss [Roll Forward]</t>
        </is>
      </c>
      <c r="B3" s="4" t="inlineStr">
        <is>
          <t xml:space="preserve"> </t>
        </is>
      </c>
      <c r="C3" s="4" t="inlineStr">
        <is>
          <t xml:space="preserve"> </t>
        </is>
      </c>
    </row>
    <row r="4">
      <c r="A4" s="4" t="inlineStr">
        <is>
          <t>Beginning Balance, January 1</t>
        </is>
      </c>
      <c r="B4" s="6" t="n">
        <v>2522</v>
      </c>
      <c r="C4" s="6" t="n">
        <v>1648</v>
      </c>
    </row>
    <row r="5">
      <c r="A5" s="4" t="inlineStr">
        <is>
          <t>Additions Charged to Expense</t>
        </is>
      </c>
      <c r="B5" s="5" t="n">
        <v>904</v>
      </c>
      <c r="C5" s="5" t="n">
        <v>1176</v>
      </c>
    </row>
    <row r="6">
      <c r="A6" s="4" t="inlineStr">
        <is>
          <t>Reductions for Amounts Written Off, Net of Recoveries</t>
        </is>
      </c>
      <c r="B6" s="5" t="n">
        <v>-1476</v>
      </c>
      <c r="C6" s="5" t="n">
        <v>-837</v>
      </c>
    </row>
    <row r="7">
      <c r="A7" s="4" t="inlineStr">
        <is>
          <t>Ending Balance, September 30</t>
        </is>
      </c>
      <c r="B7" s="6" t="n">
        <v>1950</v>
      </c>
      <c r="C7" s="6" t="n">
        <v>198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Balance Sheet Information - Schedule of Inventori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 Fuel and Supplies</t>
        </is>
      </c>
      <c r="B3" s="6" t="n">
        <v>83668</v>
      </c>
      <c r="C3" s="6" t="n">
        <v>75733</v>
      </c>
    </row>
    <row r="4">
      <c r="A4" s="4" t="inlineStr">
        <is>
          <t>Work in Process</t>
        </is>
      </c>
      <c r="B4" s="5" t="n">
        <v>24904</v>
      </c>
      <c r="C4" s="5" t="n">
        <v>26354</v>
      </c>
    </row>
    <row r="5">
      <c r="A5" s="4" t="inlineStr">
        <is>
          <t>Finished Goods</t>
        </is>
      </c>
      <c r="B5" s="5" t="n">
        <v>44661</v>
      </c>
      <c r="C5" s="5" t="n">
        <v>47614</v>
      </c>
    </row>
    <row r="6">
      <c r="A6" s="4" t="inlineStr">
        <is>
          <t>Total Inventories</t>
        </is>
      </c>
      <c r="B6" s="6" t="n">
        <v>153233</v>
      </c>
      <c r="C6" s="6" t="n">
        <v>1497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Balance Sheet Information - Schedule of Investments (Details) - USD ($) $ in Thousands</t>
        </is>
      </c>
      <c r="B1" s="2" t="inlineStr">
        <is>
          <t>Sep. 30, 2024</t>
        </is>
      </c>
      <c r="C1" s="2" t="inlineStr">
        <is>
          <t>Dec. 31, 2023</t>
        </is>
      </c>
    </row>
    <row r="2">
      <c r="A2" s="3" t="inlineStr">
        <is>
          <t>Short-term Investments</t>
        </is>
      </c>
      <c r="B2" s="4" t="inlineStr">
        <is>
          <t xml:space="preserve"> </t>
        </is>
      </c>
      <c r="C2" s="4" t="inlineStr">
        <is>
          <t xml:space="preserve"> </t>
        </is>
      </c>
    </row>
    <row r="3">
      <c r="A3" s="4" t="inlineStr">
        <is>
          <t>Total Short-term Investments</t>
        </is>
      </c>
      <c r="B3" s="6" t="n">
        <v>616</v>
      </c>
      <c r="C3" s="6" t="n">
        <v>0</v>
      </c>
    </row>
    <row r="4">
      <c r="A4" s="3" t="inlineStr">
        <is>
          <t>Long-term Investments</t>
        </is>
      </c>
      <c r="B4" s="4" t="inlineStr">
        <is>
          <t xml:space="preserve"> </t>
        </is>
      </c>
      <c r="C4" s="4" t="inlineStr">
        <is>
          <t xml:space="preserve"> </t>
        </is>
      </c>
    </row>
    <row r="5">
      <c r="A5" s="4" t="inlineStr">
        <is>
          <t>Corporate-Owned Life Insurance Policies</t>
        </is>
      </c>
      <c r="B5" s="5" t="n">
        <v>46585</v>
      </c>
      <c r="C5" s="5" t="n">
        <v>42287</v>
      </c>
    </row>
    <row r="6">
      <c r="A6" s="4" t="inlineStr">
        <is>
          <t>Money Market Funds</t>
        </is>
      </c>
      <c r="B6" s="5" t="n">
        <v>1118</v>
      </c>
      <c r="C6" s="5" t="n">
        <v>3125</v>
      </c>
    </row>
    <row r="7">
      <c r="A7" s="4" t="inlineStr">
        <is>
          <t>Mutual Funds</t>
        </is>
      </c>
      <c r="B7" s="5" t="n">
        <v>11271</v>
      </c>
      <c r="C7" s="5" t="n">
        <v>7771</v>
      </c>
    </row>
    <row r="8">
      <c r="A8" s="4" t="inlineStr">
        <is>
          <t>Other Investments</t>
        </is>
      </c>
      <c r="B8" s="5" t="n">
        <v>27</v>
      </c>
      <c r="C8" s="5" t="n">
        <v>30</v>
      </c>
    </row>
    <row r="9">
      <c r="A9" s="4" t="inlineStr">
        <is>
          <t>Total Long-term Investments</t>
        </is>
      </c>
      <c r="B9" s="5" t="n">
        <v>121421</v>
      </c>
      <c r="C9" s="5" t="n">
        <v>62516</v>
      </c>
    </row>
    <row r="10">
      <c r="A10" s="4" t="inlineStr">
        <is>
          <t>Total Investments</t>
        </is>
      </c>
      <c r="B10" s="5" t="n">
        <v>122037</v>
      </c>
      <c r="C10" s="5" t="n">
        <v>62516</v>
      </c>
    </row>
    <row r="11">
      <c r="A11" s="4" t="inlineStr">
        <is>
          <t>Government Debt Securities</t>
        </is>
      </c>
      <c r="B11" s="4" t="inlineStr">
        <is>
          <t xml:space="preserve"> </t>
        </is>
      </c>
      <c r="C11" s="4" t="inlineStr">
        <is>
          <t xml:space="preserve"> </t>
        </is>
      </c>
    </row>
    <row r="12">
      <c r="A12" s="3" t="inlineStr">
        <is>
          <t>Short-term Investments</t>
        </is>
      </c>
      <c r="B12" s="4" t="inlineStr">
        <is>
          <t xml:space="preserve"> </t>
        </is>
      </c>
      <c r="C12" s="4" t="inlineStr">
        <is>
          <t xml:space="preserve"> </t>
        </is>
      </c>
    </row>
    <row r="13">
      <c r="A13" s="4" t="inlineStr">
        <is>
          <t>Total Short-term Investments</t>
        </is>
      </c>
      <c r="B13" s="5" t="n">
        <v>616</v>
      </c>
      <c r="C13" s="5" t="n">
        <v>0</v>
      </c>
    </row>
    <row r="14">
      <c r="A14" s="3" t="inlineStr">
        <is>
          <t>Long-term Investments</t>
        </is>
      </c>
      <c r="B14" s="4" t="inlineStr">
        <is>
          <t xml:space="preserve"> </t>
        </is>
      </c>
      <c r="C14" s="4" t="inlineStr">
        <is>
          <t xml:space="preserve"> </t>
        </is>
      </c>
    </row>
    <row r="15">
      <c r="A15" s="4" t="inlineStr">
        <is>
          <t>Debt Securities</t>
        </is>
      </c>
      <c r="B15" s="5" t="n">
        <v>60776</v>
      </c>
      <c r="C15" s="5" t="n">
        <v>7724</v>
      </c>
    </row>
    <row r="16">
      <c r="A16" s="4" t="inlineStr">
        <is>
          <t>Corporate Debt Securities</t>
        </is>
      </c>
      <c r="B16" s="4" t="inlineStr">
        <is>
          <t xml:space="preserve"> </t>
        </is>
      </c>
      <c r="C16" s="4" t="inlineStr">
        <is>
          <t xml:space="preserve"> </t>
        </is>
      </c>
    </row>
    <row r="17">
      <c r="A17" s="3" t="inlineStr">
        <is>
          <t>Long-term Investments</t>
        </is>
      </c>
      <c r="B17" s="4" t="inlineStr">
        <is>
          <t xml:space="preserve"> </t>
        </is>
      </c>
      <c r="C17" s="4" t="inlineStr">
        <is>
          <t xml:space="preserve"> </t>
        </is>
      </c>
    </row>
    <row r="18">
      <c r="A18" s="4" t="inlineStr">
        <is>
          <t>Debt Securities</t>
        </is>
      </c>
      <c r="B18" s="6" t="n">
        <v>1644</v>
      </c>
      <c r="C18" s="6" t="n">
        <v>15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elect Balance Sheet Information - Narrative (Details) - USD ($)</t>
        </is>
      </c>
      <c r="B1" s="2" t="inlineStr">
        <is>
          <t>1 Months Ended</t>
        </is>
      </c>
      <c r="C1" s="2" t="inlineStr">
        <is>
          <t>3 Months Ended</t>
        </is>
      </c>
      <c r="E1" s="2" t="inlineStr">
        <is>
          <t>9 Months Ended</t>
        </is>
      </c>
    </row>
    <row r="2">
      <c r="B2" s="2" t="inlineStr">
        <is>
          <t>Apr. 30, 2024</t>
        </is>
      </c>
      <c r="C2" s="2" t="inlineStr">
        <is>
          <t>Sep. 30, 2024</t>
        </is>
      </c>
      <c r="D2" s="2" t="inlineStr">
        <is>
          <t>Sep. 30, 2023</t>
        </is>
      </c>
      <c r="E2" s="2" t="inlineStr">
        <is>
          <t>Sep. 30, 2024</t>
        </is>
      </c>
      <c r="F2" s="2" t="inlineStr">
        <is>
          <t>Sep.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U.S treasuries</t>
        </is>
      </c>
      <c r="B4" s="6" t="n">
        <v>50100000</v>
      </c>
      <c r="C4" s="4" t="inlineStr">
        <is>
          <t xml:space="preserve"> </t>
        </is>
      </c>
      <c r="D4" s="4" t="inlineStr">
        <is>
          <t xml:space="preserve"> </t>
        </is>
      </c>
      <c r="E4" s="4" t="inlineStr">
        <is>
          <t xml:space="preserve"> </t>
        </is>
      </c>
      <c r="F4" s="4" t="inlineStr">
        <is>
          <t xml:space="preserve"> </t>
        </is>
      </c>
    </row>
    <row r="5">
      <c r="A5" s="4" t="inlineStr">
        <is>
          <t>Unrealized gains (losses) on marketable equity securities</t>
        </is>
      </c>
      <c r="B5" s="4" t="inlineStr">
        <is>
          <t xml:space="preserve"> </t>
        </is>
      </c>
      <c r="C5" s="6" t="n">
        <v>600000</v>
      </c>
      <c r="D5" s="6" t="n">
        <v>0</v>
      </c>
      <c r="E5" s="6" t="n">
        <v>1300000</v>
      </c>
      <c r="F5" s="6" t="n">
        <v>0</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elect Balance Sheet Information - Schedule of Amortized Costs and Fair Value of Debt Securities, Available-for-Sale (Details) $ in Thousands</t>
        </is>
      </c>
      <c r="B1" s="2" t="inlineStr">
        <is>
          <t>Sep. 30, 2024 USD ($)</t>
        </is>
      </c>
    </row>
    <row r="2">
      <c r="A2" s="3" t="inlineStr">
        <is>
          <t>Debt Securities, Available-for-Sale [Line Items]</t>
        </is>
      </c>
      <c r="B2" s="4" t="inlineStr">
        <is>
          <t xml:space="preserve"> </t>
        </is>
      </c>
    </row>
    <row r="3">
      <c r="A3" s="4" t="inlineStr">
        <is>
          <t>Amortized Cost</t>
        </is>
      </c>
      <c r="B3" s="6" t="n">
        <v>62020</v>
      </c>
    </row>
    <row r="4">
      <c r="A4" s="4" t="inlineStr">
        <is>
          <t>Gross Unrealized Gains</t>
        </is>
      </c>
      <c r="B4" s="5" t="n">
        <v>1176</v>
      </c>
    </row>
    <row r="5">
      <c r="A5" s="4" t="inlineStr">
        <is>
          <t>Gross Unrealized (Losses)</t>
        </is>
      </c>
      <c r="B5" s="5" t="n">
        <v>-160</v>
      </c>
    </row>
    <row r="6">
      <c r="A6" s="4" t="inlineStr">
        <is>
          <t>Debt Securities</t>
        </is>
      </c>
      <c r="B6" s="5" t="n">
        <v>63036</v>
      </c>
    </row>
    <row r="7">
      <c r="A7" s="4" t="inlineStr">
        <is>
          <t>Government Debt Securities</t>
        </is>
      </c>
      <c r="B7" s="4" t="inlineStr">
        <is>
          <t xml:space="preserve"> </t>
        </is>
      </c>
    </row>
    <row r="8">
      <c r="A8" s="3" t="inlineStr">
        <is>
          <t>Debt Securities, Available-for-Sale [Line Items]</t>
        </is>
      </c>
      <c r="B8" s="4" t="inlineStr">
        <is>
          <t xml:space="preserve"> </t>
        </is>
      </c>
    </row>
    <row r="9">
      <c r="A9" s="4" t="inlineStr">
        <is>
          <t>Amortized Cost</t>
        </is>
      </c>
      <c r="B9" s="5" t="n">
        <v>60399</v>
      </c>
    </row>
    <row r="10">
      <c r="A10" s="4" t="inlineStr">
        <is>
          <t>Gross Unrealized Gains</t>
        </is>
      </c>
      <c r="B10" s="5" t="n">
        <v>1151</v>
      </c>
    </row>
    <row r="11">
      <c r="A11" s="4" t="inlineStr">
        <is>
          <t>Gross Unrealized (Losses)</t>
        </is>
      </c>
      <c r="B11" s="5" t="n">
        <v>-158</v>
      </c>
    </row>
    <row r="12">
      <c r="A12" s="4" t="inlineStr">
        <is>
          <t>Debt Securities</t>
        </is>
      </c>
      <c r="B12" s="5" t="n">
        <v>61392</v>
      </c>
    </row>
    <row r="13">
      <c r="A13" s="4" t="inlineStr">
        <is>
          <t>Corporate Debt Securities</t>
        </is>
      </c>
      <c r="B13" s="4" t="inlineStr">
        <is>
          <t xml:space="preserve"> </t>
        </is>
      </c>
    </row>
    <row r="14">
      <c r="A14" s="3" t="inlineStr">
        <is>
          <t>Debt Securities, Available-for-Sale [Line Items]</t>
        </is>
      </c>
      <c r="B14" s="4" t="inlineStr">
        <is>
          <t xml:space="preserve"> </t>
        </is>
      </c>
    </row>
    <row r="15">
      <c r="A15" s="4" t="inlineStr">
        <is>
          <t>Amortized Cost</t>
        </is>
      </c>
      <c r="B15" s="5" t="n">
        <v>1621</v>
      </c>
    </row>
    <row r="16">
      <c r="A16" s="4" t="inlineStr">
        <is>
          <t>Gross Unrealized Gains</t>
        </is>
      </c>
      <c r="B16" s="5" t="n">
        <v>25</v>
      </c>
    </row>
    <row r="17">
      <c r="A17" s="4" t="inlineStr">
        <is>
          <t>Gross Unrealized (Losses)</t>
        </is>
      </c>
      <c r="B17" s="5" t="n">
        <v>-2</v>
      </c>
    </row>
    <row r="18">
      <c r="A18" s="4" t="inlineStr">
        <is>
          <t>Debt Securities</t>
        </is>
      </c>
      <c r="B18" s="6" t="n">
        <v>16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Balance Sheet Information - Schedule of Property, Plant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net of accumulated depreciation</t>
        </is>
      </c>
      <c r="B3" s="6" t="n">
        <v>2604869</v>
      </c>
      <c r="C3" s="6" t="n">
        <v>2418375</v>
      </c>
    </row>
    <row r="4">
      <c r="A4" s="4" t="inlineStr">
        <is>
          <t>Electric Plant</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gross</t>
        </is>
      </c>
      <c r="B6" s="5" t="n">
        <v>3318715</v>
      </c>
      <c r="C6" s="5" t="n">
        <v>3127093</v>
      </c>
    </row>
    <row r="7">
      <c r="A7" s="4" t="inlineStr">
        <is>
          <t>Less Accumulated Depreciation and Amortization</t>
        </is>
      </c>
      <c r="B7" s="5" t="n">
        <v>885075</v>
      </c>
      <c r="C7" s="5" t="n">
        <v>851148</v>
      </c>
    </row>
    <row r="8">
      <c r="A8" s="4" t="inlineStr">
        <is>
          <t>Property, Plant and Equipment, net of accumulated depreciation</t>
        </is>
      </c>
      <c r="B8" s="5" t="n">
        <v>2433640</v>
      </c>
      <c r="C8" s="5" t="n">
        <v>2275945</v>
      </c>
    </row>
    <row r="9">
      <c r="A9" s="4" t="inlineStr">
        <is>
          <t>Nonelectric Property, Plant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91707</v>
      </c>
      <c r="C11" s="5" t="n">
        <v>349986</v>
      </c>
    </row>
    <row r="12">
      <c r="A12" s="4" t="inlineStr">
        <is>
          <t>Less Accumulated Depreciation and Amortization</t>
        </is>
      </c>
      <c r="B12" s="5" t="n">
        <v>220478</v>
      </c>
      <c r="C12" s="5" t="n">
        <v>207556</v>
      </c>
    </row>
    <row r="13">
      <c r="A13" s="4" t="inlineStr">
        <is>
          <t>Property, Plant and Equipment, net of accumulated depreciation</t>
        </is>
      </c>
      <c r="B13" s="5" t="n">
        <v>171229</v>
      </c>
      <c r="C13" s="5" t="n">
        <v>142430</v>
      </c>
    </row>
    <row r="14">
      <c r="A14" s="4" t="inlineStr">
        <is>
          <t>Electric Plant in Service | Electric Pla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3087286</v>
      </c>
      <c r="C16" s="5" t="n">
        <v>2989881</v>
      </c>
    </row>
    <row r="17">
      <c r="A17" s="4" t="inlineStr">
        <is>
          <t>Construction Work in Progress | Electric Pla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5" t="n">
        <v>231429</v>
      </c>
      <c r="C19" s="5" t="n">
        <v>137212</v>
      </c>
    </row>
    <row r="20">
      <c r="A20" s="4" t="inlineStr">
        <is>
          <t>Construction Work in Progress | Nonelectric Property, Plant and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5" t="n">
        <v>62581</v>
      </c>
      <c r="C22" s="5" t="n">
        <v>38062</v>
      </c>
    </row>
    <row r="23">
      <c r="A23" s="4" t="inlineStr">
        <is>
          <t>Nonelectric Property, Plant and Equipment in Service | Nonelectric Property, Plant and 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6" t="n">
        <v>329126</v>
      </c>
      <c r="C25" s="6" t="n">
        <v>3119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gulatory Matters (Details) - USD ($) $ in Thousands</t>
        </is>
      </c>
      <c r="B1" s="2" t="inlineStr">
        <is>
          <t>Sep. 30, 2024</t>
        </is>
      </c>
      <c r="C1" s="2" t="inlineStr">
        <is>
          <t>Dec. 31, 2023</t>
        </is>
      </c>
    </row>
    <row r="2">
      <c r="A2" s="3" t="inlineStr">
        <is>
          <t>Schedule of Regulatory Assets and Liabilities [Line Items]</t>
        </is>
      </c>
      <c r="B2" s="4" t="inlineStr">
        <is>
          <t xml:space="preserve"> </t>
        </is>
      </c>
      <c r="C2" s="4" t="inlineStr">
        <is>
          <t xml:space="preserve"> </t>
        </is>
      </c>
    </row>
    <row r="3">
      <c r="A3" s="4" t="inlineStr">
        <is>
          <t>Regulatory assets - current</t>
        </is>
      </c>
      <c r="B3" s="6" t="n">
        <v>7860</v>
      </c>
      <c r="C3" s="6" t="n">
        <v>16127</v>
      </c>
    </row>
    <row r="4">
      <c r="A4" s="4" t="inlineStr">
        <is>
          <t>Regulatory assets, long-term</t>
        </is>
      </c>
      <c r="B4" s="5" t="n">
        <v>95537</v>
      </c>
      <c r="C4" s="5" t="n">
        <v>95715</v>
      </c>
    </row>
    <row r="5">
      <c r="A5" s="4" t="inlineStr">
        <is>
          <t>Regulatory liabilities, current</t>
        </is>
      </c>
      <c r="B5" s="5" t="n">
        <v>43685</v>
      </c>
      <c r="C5" s="5" t="n">
        <v>25408</v>
      </c>
    </row>
    <row r="6">
      <c r="A6" s="4" t="inlineStr">
        <is>
          <t>Regulatory liabilities, long -term</t>
        </is>
      </c>
      <c r="B6" s="5" t="n">
        <v>282997</v>
      </c>
      <c r="C6" s="5" t="n">
        <v>276547</v>
      </c>
    </row>
    <row r="7">
      <c r="A7" s="4" t="inlineStr">
        <is>
          <t>Deferred Income Taxes</t>
        </is>
      </c>
      <c r="B7" s="4" t="inlineStr">
        <is>
          <t xml:space="preserve"> </t>
        </is>
      </c>
      <c r="C7" s="4" t="inlineStr">
        <is>
          <t xml:space="preserve"> </t>
        </is>
      </c>
    </row>
    <row r="8">
      <c r="A8" s="3" t="inlineStr">
        <is>
          <t>Schedule of Regulatory Assets and Liabilities [Line Items]</t>
        </is>
      </c>
      <c r="B8" s="4" t="inlineStr">
        <is>
          <t xml:space="preserve"> </t>
        </is>
      </c>
      <c r="C8" s="4" t="inlineStr">
        <is>
          <t xml:space="preserve"> </t>
        </is>
      </c>
    </row>
    <row r="9">
      <c r="A9" s="4" t="inlineStr">
        <is>
          <t>Regulatory liabilities, current</t>
        </is>
      </c>
      <c r="B9" s="5" t="n">
        <v>0</v>
      </c>
      <c r="C9" s="5" t="n">
        <v>0</v>
      </c>
    </row>
    <row r="10">
      <c r="A10" s="4" t="inlineStr">
        <is>
          <t>Regulatory liabilities, long -term</t>
        </is>
      </c>
      <c r="B10" s="5" t="n">
        <v>131584</v>
      </c>
      <c r="C10" s="5" t="n">
        <v>136022</v>
      </c>
    </row>
    <row r="11">
      <c r="A11" s="4" t="inlineStr">
        <is>
          <t>Plant Removal Obligations</t>
        </is>
      </c>
      <c r="B11" s="4" t="inlineStr">
        <is>
          <t xml:space="preserve"> </t>
        </is>
      </c>
      <c r="C11" s="4" t="inlineStr">
        <is>
          <t xml:space="preserve"> </t>
        </is>
      </c>
    </row>
    <row r="12">
      <c r="A12" s="3" t="inlineStr">
        <is>
          <t>Schedule of Regulatory Assets and Liabilities [Line Items]</t>
        </is>
      </c>
      <c r="B12" s="4" t="inlineStr">
        <is>
          <t xml:space="preserve"> </t>
        </is>
      </c>
      <c r="C12" s="4" t="inlineStr">
        <is>
          <t xml:space="preserve"> </t>
        </is>
      </c>
    </row>
    <row r="13">
      <c r="A13" s="4" t="inlineStr">
        <is>
          <t>Regulatory liabilities, current</t>
        </is>
      </c>
      <c r="B13" s="5" t="n">
        <v>0</v>
      </c>
      <c r="C13" s="5" t="n">
        <v>0</v>
      </c>
    </row>
    <row r="14">
      <c r="A14" s="4" t="inlineStr">
        <is>
          <t>Regulatory liabilities, long -term</t>
        </is>
      </c>
      <c r="B14" s="5" t="n">
        <v>125681</v>
      </c>
      <c r="C14" s="5" t="n">
        <v>117030</v>
      </c>
    </row>
    <row r="15">
      <c r="A15" s="4" t="inlineStr">
        <is>
          <t>Fuel Clause Adjustments</t>
        </is>
      </c>
      <c r="B15" s="4" t="inlineStr">
        <is>
          <t xml:space="preserve"> </t>
        </is>
      </c>
      <c r="C15" s="4" t="inlineStr">
        <is>
          <t xml:space="preserve"> </t>
        </is>
      </c>
    </row>
    <row r="16">
      <c r="A16" s="3" t="inlineStr">
        <is>
          <t>Schedule of Regulatory Assets and Liabilities [Line Items]</t>
        </is>
      </c>
      <c r="B16" s="4" t="inlineStr">
        <is>
          <t xml:space="preserve"> </t>
        </is>
      </c>
      <c r="C16" s="4" t="inlineStr">
        <is>
          <t xml:space="preserve"> </t>
        </is>
      </c>
    </row>
    <row r="17">
      <c r="A17" s="4" t="inlineStr">
        <is>
          <t>Regulatory liabilities, current</t>
        </is>
      </c>
      <c r="B17" s="5" t="n">
        <v>18808</v>
      </c>
      <c r="C17" s="5" t="n">
        <v>11350</v>
      </c>
    </row>
    <row r="18">
      <c r="A18" s="4" t="inlineStr">
        <is>
          <t>Regulatory liabilities, long -term</t>
        </is>
      </c>
      <c r="B18" s="6" t="n">
        <v>0</v>
      </c>
      <c r="C18" s="5" t="n">
        <v>0</v>
      </c>
    </row>
    <row r="19">
      <c r="A19" s="4" t="inlineStr">
        <is>
          <t>Regulatory liabilities - Remaining Recovery/Refund Period</t>
        </is>
      </c>
      <c r="B19" s="4" t="inlineStr">
        <is>
          <t>1 year</t>
        </is>
      </c>
      <c r="C19" s="4" t="inlineStr">
        <is>
          <t xml:space="preserve"> </t>
        </is>
      </c>
    </row>
    <row r="20">
      <c r="A20" s="4" t="inlineStr">
        <is>
          <t>Alternative Revenue Program Riders</t>
        </is>
      </c>
      <c r="B20" s="4" t="inlineStr">
        <is>
          <t xml:space="preserve"> </t>
        </is>
      </c>
      <c r="C20" s="4" t="inlineStr">
        <is>
          <t xml:space="preserve"> </t>
        </is>
      </c>
    </row>
    <row r="21">
      <c r="A21" s="3" t="inlineStr">
        <is>
          <t>Schedule of Regulatory Assets and Liabilities [Line Items]</t>
        </is>
      </c>
      <c r="B21" s="4" t="inlineStr">
        <is>
          <t xml:space="preserve"> </t>
        </is>
      </c>
      <c r="C21" s="4" t="inlineStr">
        <is>
          <t xml:space="preserve"> </t>
        </is>
      </c>
    </row>
    <row r="22">
      <c r="A22" s="4" t="inlineStr">
        <is>
          <t>Regulatory liabilities, current</t>
        </is>
      </c>
      <c r="B22" s="6" t="n">
        <v>17594</v>
      </c>
      <c r="C22" s="5" t="n">
        <v>6885</v>
      </c>
    </row>
    <row r="23">
      <c r="A23" s="4" t="inlineStr">
        <is>
          <t>Regulatory liabilities, long -term</t>
        </is>
      </c>
      <c r="B23" s="6" t="n">
        <v>0</v>
      </c>
      <c r="C23" s="5" t="n">
        <v>0</v>
      </c>
    </row>
    <row r="24">
      <c r="A24" s="4" t="inlineStr">
        <is>
          <t>Regulatory liabilities - Remaining Recovery/Refund Period</t>
        </is>
      </c>
      <c r="B24" s="4" t="inlineStr">
        <is>
          <t>1 year</t>
        </is>
      </c>
      <c r="C24" s="4" t="inlineStr">
        <is>
          <t xml:space="preserve"> </t>
        </is>
      </c>
    </row>
    <row r="25">
      <c r="A25" s="4" t="inlineStr">
        <is>
          <t>North Dakota PTC Refunds</t>
        </is>
      </c>
      <c r="B25" s="4" t="inlineStr">
        <is>
          <t xml:space="preserve"> </t>
        </is>
      </c>
      <c r="C25" s="4" t="inlineStr">
        <is>
          <t xml:space="preserve"> </t>
        </is>
      </c>
    </row>
    <row r="26">
      <c r="A26" s="3" t="inlineStr">
        <is>
          <t>Schedule of Regulatory Assets and Liabilities [Line Items]</t>
        </is>
      </c>
      <c r="B26" s="4" t="inlineStr">
        <is>
          <t xml:space="preserve"> </t>
        </is>
      </c>
      <c r="C26" s="4" t="inlineStr">
        <is>
          <t xml:space="preserve"> </t>
        </is>
      </c>
    </row>
    <row r="27">
      <c r="A27" s="4" t="inlineStr">
        <is>
          <t>Regulatory liabilities, current</t>
        </is>
      </c>
      <c r="B27" s="6" t="n">
        <v>0</v>
      </c>
      <c r="C27" s="5" t="n">
        <v>0</v>
      </c>
    </row>
    <row r="28">
      <c r="A28" s="4" t="inlineStr">
        <is>
          <t>Regulatory liabilities, long -term</t>
        </is>
      </c>
      <c r="B28" s="5" t="n">
        <v>17115</v>
      </c>
      <c r="C28" s="5" t="n">
        <v>12011</v>
      </c>
    </row>
    <row r="29">
      <c r="A29" s="4" t="inlineStr">
        <is>
          <t>Pension and Other Postretirement Benefit Plans</t>
        </is>
      </c>
      <c r="B29" s="4" t="inlineStr">
        <is>
          <t xml:space="preserve"> </t>
        </is>
      </c>
      <c r="C29" s="4" t="inlineStr">
        <is>
          <t xml:space="preserve"> </t>
        </is>
      </c>
    </row>
    <row r="30">
      <c r="A30" s="3" t="inlineStr">
        <is>
          <t>Schedule of Regulatory Assets and Liabilities [Line Items]</t>
        </is>
      </c>
      <c r="B30" s="4" t="inlineStr">
        <is>
          <t xml:space="preserve"> </t>
        </is>
      </c>
      <c r="C30" s="4" t="inlineStr">
        <is>
          <t xml:space="preserve"> </t>
        </is>
      </c>
    </row>
    <row r="31">
      <c r="A31" s="4" t="inlineStr">
        <is>
          <t>Regulatory liabilities, current</t>
        </is>
      </c>
      <c r="B31" s="5" t="n">
        <v>6138</v>
      </c>
      <c r="C31" s="5" t="n">
        <v>6138</v>
      </c>
    </row>
    <row r="32">
      <c r="A32" s="4" t="inlineStr">
        <is>
          <t>Regulatory liabilities, long -term</t>
        </is>
      </c>
      <c r="B32" s="5" t="n">
        <v>7737</v>
      </c>
      <c r="C32" s="5" t="n">
        <v>11307</v>
      </c>
    </row>
    <row r="33">
      <c r="A33" s="4" t="inlineStr">
        <is>
          <t>Other</t>
        </is>
      </c>
      <c r="B33" s="4" t="inlineStr">
        <is>
          <t xml:space="preserve"> </t>
        </is>
      </c>
      <c r="C33" s="4" t="inlineStr">
        <is>
          <t xml:space="preserve"> </t>
        </is>
      </c>
    </row>
    <row r="34">
      <c r="A34" s="3" t="inlineStr">
        <is>
          <t>Schedule of Regulatory Assets and Liabilities [Line Items]</t>
        </is>
      </c>
      <c r="B34" s="4" t="inlineStr">
        <is>
          <t xml:space="preserve"> </t>
        </is>
      </c>
      <c r="C34" s="4" t="inlineStr">
        <is>
          <t xml:space="preserve"> </t>
        </is>
      </c>
    </row>
    <row r="35">
      <c r="A35" s="4" t="inlineStr">
        <is>
          <t>Regulatory liabilities, current</t>
        </is>
      </c>
      <c r="B35" s="5" t="n">
        <v>1145</v>
      </c>
      <c r="C35" s="5" t="n">
        <v>1035</v>
      </c>
    </row>
    <row r="36">
      <c r="A36" s="4" t="inlineStr">
        <is>
          <t>Regulatory liabilities, long -term</t>
        </is>
      </c>
      <c r="B36" s="5" t="n">
        <v>880</v>
      </c>
      <c r="C36" s="5" t="n">
        <v>177</v>
      </c>
    </row>
    <row r="37">
      <c r="A37" s="4" t="inlineStr">
        <is>
          <t>Pension and Other Postretirement Benefit Plans</t>
        </is>
      </c>
      <c r="B37" s="4" t="inlineStr">
        <is>
          <t xml:space="preserve"> </t>
        </is>
      </c>
      <c r="C37" s="4" t="inlineStr">
        <is>
          <t xml:space="preserve"> </t>
        </is>
      </c>
    </row>
    <row r="38">
      <c r="A38" s="3" t="inlineStr">
        <is>
          <t>Schedule of Regulatory Assets and Liabilities [Line Items]</t>
        </is>
      </c>
      <c r="B38" s="4" t="inlineStr">
        <is>
          <t xml:space="preserve"> </t>
        </is>
      </c>
      <c r="C38" s="4" t="inlineStr">
        <is>
          <t xml:space="preserve"> </t>
        </is>
      </c>
    </row>
    <row r="39">
      <c r="A39" s="4" t="inlineStr">
        <is>
          <t>Regulatory assets - current</t>
        </is>
      </c>
      <c r="B39" s="5" t="n">
        <v>154</v>
      </c>
      <c r="C39" s="5" t="n">
        <v>154</v>
      </c>
    </row>
    <row r="40">
      <c r="A40" s="4" t="inlineStr">
        <is>
          <t>Regulatory assets, long-term</t>
        </is>
      </c>
      <c r="B40" s="5" t="n">
        <v>86020</v>
      </c>
      <c r="C40" s="5" t="n">
        <v>86134</v>
      </c>
    </row>
    <row r="41">
      <c r="A41" s="4" t="inlineStr">
        <is>
          <t>Alternative Revenue Program Riders</t>
        </is>
      </c>
      <c r="B41" s="4" t="inlineStr">
        <is>
          <t xml:space="preserve"> </t>
        </is>
      </c>
      <c r="C41" s="4" t="inlineStr">
        <is>
          <t xml:space="preserve"> </t>
        </is>
      </c>
    </row>
    <row r="42">
      <c r="A42" s="3" t="inlineStr">
        <is>
          <t>Schedule of Regulatory Assets and Liabilities [Line Items]</t>
        </is>
      </c>
      <c r="B42" s="4" t="inlineStr">
        <is>
          <t xml:space="preserve"> </t>
        </is>
      </c>
      <c r="C42" s="4" t="inlineStr">
        <is>
          <t xml:space="preserve"> </t>
        </is>
      </c>
    </row>
    <row r="43">
      <c r="A43" s="4" t="inlineStr">
        <is>
          <t>Regulatory assets - current</t>
        </is>
      </c>
      <c r="B43" s="5" t="n">
        <v>4145</v>
      </c>
      <c r="C43" s="5" t="n">
        <v>3719</v>
      </c>
    </row>
    <row r="44">
      <c r="A44" s="4" t="inlineStr">
        <is>
          <t>Regulatory assets, long-term</t>
        </is>
      </c>
      <c r="B44" s="6" t="n">
        <v>145</v>
      </c>
      <c r="C44" s="5" t="n">
        <v>158</v>
      </c>
    </row>
    <row r="45">
      <c r="A45" s="4" t="inlineStr">
        <is>
          <t>Regulatory assets - Remaining Recovery/Refund Period</t>
        </is>
      </c>
      <c r="B45" s="4" t="inlineStr">
        <is>
          <t>2 years</t>
        </is>
      </c>
      <c r="C45" s="4" t="inlineStr">
        <is>
          <t xml:space="preserve"> </t>
        </is>
      </c>
    </row>
    <row r="46">
      <c r="A46" s="4" t="inlineStr">
        <is>
          <t>Deferred Income Taxes</t>
        </is>
      </c>
      <c r="B46" s="4" t="inlineStr">
        <is>
          <t xml:space="preserve"> </t>
        </is>
      </c>
      <c r="C46" s="4" t="inlineStr">
        <is>
          <t xml:space="preserve"> </t>
        </is>
      </c>
    </row>
    <row r="47">
      <c r="A47" s="3" t="inlineStr">
        <is>
          <t>Schedule of Regulatory Assets and Liabilities [Line Items]</t>
        </is>
      </c>
      <c r="B47" s="4" t="inlineStr">
        <is>
          <t xml:space="preserve"> </t>
        </is>
      </c>
      <c r="C47" s="4" t="inlineStr">
        <is>
          <t xml:space="preserve"> </t>
        </is>
      </c>
    </row>
    <row r="48">
      <c r="A48" s="4" t="inlineStr">
        <is>
          <t>Regulatory assets - current</t>
        </is>
      </c>
      <c r="B48" s="6" t="n">
        <v>0</v>
      </c>
      <c r="C48" s="5" t="n">
        <v>0</v>
      </c>
    </row>
    <row r="49">
      <c r="A49" s="4" t="inlineStr">
        <is>
          <t>Regulatory assets, long-term</t>
        </is>
      </c>
      <c r="B49" s="5" t="n">
        <v>7217</v>
      </c>
      <c r="C49" s="5" t="n">
        <v>6940</v>
      </c>
    </row>
    <row r="50">
      <c r="A50" s="4" t="inlineStr">
        <is>
          <t>Fuel Clause Adjustments</t>
        </is>
      </c>
      <c r="B50" s="4" t="inlineStr">
        <is>
          <t xml:space="preserve"> </t>
        </is>
      </c>
      <c r="C50" s="4" t="inlineStr">
        <is>
          <t xml:space="preserve"> </t>
        </is>
      </c>
    </row>
    <row r="51">
      <c r="A51" s="3" t="inlineStr">
        <is>
          <t>Schedule of Regulatory Assets and Liabilities [Line Items]</t>
        </is>
      </c>
      <c r="B51" s="4" t="inlineStr">
        <is>
          <t xml:space="preserve"> </t>
        </is>
      </c>
      <c r="C51" s="4" t="inlineStr">
        <is>
          <t xml:space="preserve"> </t>
        </is>
      </c>
    </row>
    <row r="52">
      <c r="A52" s="4" t="inlineStr">
        <is>
          <t>Regulatory assets - current</t>
        </is>
      </c>
      <c r="B52" s="5" t="n">
        <v>0</v>
      </c>
      <c r="C52" s="5" t="n">
        <v>7294</v>
      </c>
    </row>
    <row r="53">
      <c r="A53" s="4" t="inlineStr">
        <is>
          <t>Regulatory assets, long-term</t>
        </is>
      </c>
      <c r="B53" s="6" t="n">
        <v>0</v>
      </c>
      <c r="C53" s="5" t="n">
        <v>0</v>
      </c>
    </row>
    <row r="54">
      <c r="A54" s="4" t="inlineStr">
        <is>
          <t>Regulatory assets - Remaining Recovery/Refund Period</t>
        </is>
      </c>
      <c r="B54" s="4" t="inlineStr">
        <is>
          <t>1 year</t>
        </is>
      </c>
      <c r="C54" s="4" t="inlineStr">
        <is>
          <t xml:space="preserve"> </t>
        </is>
      </c>
    </row>
    <row r="55">
      <c r="A55" s="4" t="inlineStr">
        <is>
          <t>Derivative Instruments</t>
        </is>
      </c>
      <c r="B55" s="4" t="inlineStr">
        <is>
          <t xml:space="preserve"> </t>
        </is>
      </c>
      <c r="C55" s="4" t="inlineStr">
        <is>
          <t xml:space="preserve"> </t>
        </is>
      </c>
    </row>
    <row r="56">
      <c r="A56" s="3" t="inlineStr">
        <is>
          <t>Schedule of Regulatory Assets and Liabilities [Line Items]</t>
        </is>
      </c>
      <c r="B56" s="4" t="inlineStr">
        <is>
          <t xml:space="preserve"> </t>
        </is>
      </c>
      <c r="C56" s="4" t="inlineStr">
        <is>
          <t xml:space="preserve"> </t>
        </is>
      </c>
    </row>
    <row r="57">
      <c r="A57" s="4" t="inlineStr">
        <is>
          <t>Regulatory assets - current</t>
        </is>
      </c>
      <c r="B57" s="6" t="n">
        <v>2116</v>
      </c>
      <c r="C57" s="5" t="n">
        <v>4210</v>
      </c>
    </row>
    <row r="58">
      <c r="A58" s="4" t="inlineStr">
        <is>
          <t>Regulatory assets, long-term</t>
        </is>
      </c>
      <c r="B58" s="6" t="n">
        <v>686</v>
      </c>
      <c r="C58" s="5" t="n">
        <v>0</v>
      </c>
    </row>
    <row r="59">
      <c r="A59" s="4" t="inlineStr">
        <is>
          <t>Regulatory assets - Remaining Recovery/Refund Period</t>
        </is>
      </c>
      <c r="B59" s="4" t="inlineStr">
        <is>
          <t>2 years</t>
        </is>
      </c>
      <c r="C59" s="4" t="inlineStr">
        <is>
          <t xml:space="preserve"> </t>
        </is>
      </c>
    </row>
    <row r="60">
      <c r="A60" s="4" t="inlineStr">
        <is>
          <t>Other</t>
        </is>
      </c>
      <c r="B60" s="4" t="inlineStr">
        <is>
          <t xml:space="preserve"> </t>
        </is>
      </c>
      <c r="C60" s="4" t="inlineStr">
        <is>
          <t xml:space="preserve"> </t>
        </is>
      </c>
    </row>
    <row r="61">
      <c r="A61" s="3" t="inlineStr">
        <is>
          <t>Schedule of Regulatory Assets and Liabilities [Line Items]</t>
        </is>
      </c>
      <c r="B61" s="4" t="inlineStr">
        <is>
          <t xml:space="preserve"> </t>
        </is>
      </c>
      <c r="C61" s="4" t="inlineStr">
        <is>
          <t xml:space="preserve"> </t>
        </is>
      </c>
    </row>
    <row r="62">
      <c r="A62" s="4" t="inlineStr">
        <is>
          <t>Regulatory assets - current</t>
        </is>
      </c>
      <c r="B62" s="6" t="n">
        <v>1445</v>
      </c>
      <c r="C62" s="5" t="n">
        <v>750</v>
      </c>
    </row>
    <row r="63">
      <c r="A63" s="4" t="inlineStr">
        <is>
          <t>Regulatory assets, long-term</t>
        </is>
      </c>
      <c r="B63" s="6" t="n">
        <v>1469</v>
      </c>
      <c r="C63" s="6" t="n">
        <v>24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5479</v>
      </c>
      <c r="C4" s="6" t="n">
        <v>91974</v>
      </c>
      <c r="D4" s="6" t="n">
        <v>246812</v>
      </c>
      <c r="E4" s="6" t="n">
        <v>23642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Available-for-Sale Securities, net of tax benefit (expense) of $(331), $4, $(255) and $(1)</t>
        </is>
      </c>
      <c r="B6" s="5" t="n">
        <v>1244</v>
      </c>
      <c r="C6" s="5" t="n">
        <v>-17</v>
      </c>
      <c r="D6" s="5" t="n">
        <v>963</v>
      </c>
      <c r="E6" s="5" t="n">
        <v>2</v>
      </c>
    </row>
    <row r="7">
      <c r="A7" s="4" t="inlineStr">
        <is>
          <t>Pension and Other Postretirement Benefits, net of tax benefit (expense) of $11, $(108), $47 and $(90)</t>
        </is>
      </c>
      <c r="B7" s="5" t="n">
        <v>-28</v>
      </c>
      <c r="C7" s="5" t="n">
        <v>310</v>
      </c>
      <c r="D7" s="5" t="n">
        <v>-132</v>
      </c>
      <c r="E7" s="5" t="n">
        <v>257</v>
      </c>
    </row>
    <row r="8">
      <c r="A8" s="4" t="inlineStr">
        <is>
          <t>Total Other Comprehensive Income (Loss)</t>
        </is>
      </c>
      <c r="B8" s="5" t="n">
        <v>1216</v>
      </c>
      <c r="C8" s="5" t="n">
        <v>293</v>
      </c>
      <c r="D8" s="5" t="n">
        <v>831</v>
      </c>
      <c r="E8" s="5" t="n">
        <v>259</v>
      </c>
    </row>
    <row r="9">
      <c r="A9" s="4" t="inlineStr">
        <is>
          <t>Total Comprehensive Income</t>
        </is>
      </c>
      <c r="B9" s="6" t="n">
        <v>86695</v>
      </c>
      <c r="C9" s="6" t="n">
        <v>92267</v>
      </c>
      <c r="D9" s="6" t="n">
        <v>247643</v>
      </c>
      <c r="E9" s="6" t="n">
        <v>23668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sset Retirement Obligations (Details) - USD ($) $ in Millions</t>
        </is>
      </c>
      <c r="B1" s="2" t="inlineStr">
        <is>
          <t>Sep. 30, 2024</t>
        </is>
      </c>
      <c r="C1" s="2" t="inlineStr">
        <is>
          <t>Dec. 31, 2023</t>
        </is>
      </c>
    </row>
    <row r="2">
      <c r="A2" s="3" t="inlineStr">
        <is>
          <t>Asset Retirement Obligation Disclosure [Abstract]</t>
        </is>
      </c>
      <c r="B2" s="4" t="inlineStr">
        <is>
          <t xml:space="preserve"> </t>
        </is>
      </c>
      <c r="C2" s="4" t="inlineStr">
        <is>
          <t xml:space="preserve"> </t>
        </is>
      </c>
    </row>
    <row r="3">
      <c r="A3" s="4" t="inlineStr">
        <is>
          <t>Asset retirement obligation, current</t>
        </is>
      </c>
      <c r="B3" s="9" t="n">
        <v>0.1</v>
      </c>
      <c r="C3" s="9" t="n">
        <v>0.1</v>
      </c>
    </row>
    <row r="4">
      <c r="A4" s="4" t="inlineStr">
        <is>
          <t>Asset retirement obligations, noncurrent</t>
        </is>
      </c>
      <c r="B4" s="9" t="n">
        <v>38.8</v>
      </c>
      <c r="C4" s="9" t="n">
        <v>3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hort-Term and Long-Term Borrowings - Lines of Credit (Details) - USD ($)</t>
        </is>
      </c>
      <c r="B1" s="2" t="inlineStr">
        <is>
          <t>Sep. 30, 2024</t>
        </is>
      </c>
      <c r="C1" s="2" t="inlineStr">
        <is>
          <t>Dec. 31, 2023</t>
        </is>
      </c>
    </row>
    <row r="2">
      <c r="A2" s="3" t="inlineStr">
        <is>
          <t>Line of Credit Facility [Line Items]</t>
        </is>
      </c>
      <c r="B2" s="4" t="inlineStr">
        <is>
          <t xml:space="preserve"> </t>
        </is>
      </c>
      <c r="C2" s="4" t="inlineStr">
        <is>
          <t xml:space="preserve"> </t>
        </is>
      </c>
    </row>
    <row r="3">
      <c r="A3" s="4" t="inlineStr">
        <is>
          <t>Borrowing Limit</t>
        </is>
      </c>
      <c r="B3" s="6" t="n">
        <v>340000000</v>
      </c>
      <c r="C3" s="4" t="inlineStr">
        <is>
          <t xml:space="preserve"> </t>
        </is>
      </c>
    </row>
    <row r="4">
      <c r="A4" s="4" t="inlineStr">
        <is>
          <t>Amount Outstanding</t>
        </is>
      </c>
      <c r="B4" s="5" t="n">
        <v>67401000</v>
      </c>
      <c r="C4" s="6" t="n">
        <v>81422000</v>
      </c>
    </row>
    <row r="5">
      <c r="A5" s="4" t="inlineStr">
        <is>
          <t>Letters of Credit</t>
        </is>
      </c>
      <c r="B5" s="5" t="n">
        <v>8772000</v>
      </c>
      <c r="C5" s="4" t="inlineStr">
        <is>
          <t xml:space="preserve"> </t>
        </is>
      </c>
    </row>
    <row r="6">
      <c r="A6" s="4" t="inlineStr">
        <is>
          <t>Amount Available</t>
        </is>
      </c>
      <c r="B6" s="5" t="n">
        <v>263827000</v>
      </c>
      <c r="C6" s="5" t="n">
        <v>249446000</v>
      </c>
    </row>
    <row r="7">
      <c r="A7" s="4" t="inlineStr">
        <is>
          <t>OTC Credit Agreemen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Borrowing Limit</t>
        </is>
      </c>
      <c r="B9" s="5" t="n">
        <v>170000000</v>
      </c>
      <c r="C9" s="4" t="inlineStr">
        <is>
          <t xml:space="preserve"> </t>
        </is>
      </c>
    </row>
    <row r="10">
      <c r="A10" s="4" t="inlineStr">
        <is>
          <t>Amount Outstanding</t>
        </is>
      </c>
      <c r="B10" s="5" t="n">
        <v>0</v>
      </c>
      <c r="C10" s="4" t="inlineStr">
        <is>
          <t xml:space="preserve"> </t>
        </is>
      </c>
    </row>
    <row r="11">
      <c r="A11" s="4" t="inlineStr">
        <is>
          <t>Letters of Credit</t>
        </is>
      </c>
      <c r="B11" s="5" t="n">
        <v>0</v>
      </c>
      <c r="C11" s="4" t="inlineStr">
        <is>
          <t xml:space="preserve"> </t>
        </is>
      </c>
    </row>
    <row r="12">
      <c r="A12" s="4" t="inlineStr">
        <is>
          <t>Amount Available</t>
        </is>
      </c>
      <c r="B12" s="5" t="n">
        <v>170000000</v>
      </c>
      <c r="C12" s="5" t="n">
        <v>170000000</v>
      </c>
    </row>
    <row r="13">
      <c r="A13" s="4" t="inlineStr">
        <is>
          <t>OTP Credit Agreement</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Borrowing Limit</t>
        </is>
      </c>
      <c r="B15" s="5" t="n">
        <v>170000000</v>
      </c>
      <c r="C15" s="4" t="inlineStr">
        <is>
          <t xml:space="preserve"> </t>
        </is>
      </c>
    </row>
    <row r="16">
      <c r="A16" s="4" t="inlineStr">
        <is>
          <t>Amount Outstanding</t>
        </is>
      </c>
      <c r="B16" s="5" t="n">
        <v>67401000</v>
      </c>
      <c r="C16" s="4" t="inlineStr">
        <is>
          <t xml:space="preserve"> </t>
        </is>
      </c>
    </row>
    <row r="17">
      <c r="A17" s="4" t="inlineStr">
        <is>
          <t>Letters of Credit</t>
        </is>
      </c>
      <c r="B17" s="5" t="n">
        <v>8772000</v>
      </c>
      <c r="C17" s="4" t="inlineStr">
        <is>
          <t xml:space="preserve"> </t>
        </is>
      </c>
    </row>
    <row r="18">
      <c r="A18" s="4" t="inlineStr">
        <is>
          <t>Amount Available</t>
        </is>
      </c>
      <c r="B18" s="6" t="n">
        <v>93827000</v>
      </c>
      <c r="C18" s="6" t="n">
        <v>79446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Borrowings - Breakdown of Outstanding Long-term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6" t="n">
        <v>947000</v>
      </c>
      <c r="C3" s="6" t="n">
        <v>827000</v>
      </c>
    </row>
    <row r="4">
      <c r="A4" s="4" t="inlineStr">
        <is>
          <t>Unamortized Long-Term Debt Issuance Costs</t>
        </is>
      </c>
      <c r="B4" s="5" t="n">
        <v>3337</v>
      </c>
      <c r="C4" s="5" t="n">
        <v>2941</v>
      </c>
    </row>
    <row r="5">
      <c r="A5" s="4" t="inlineStr">
        <is>
          <t>Total Long-Term Debt, Net of Unamortized Debt Issuance Costs</t>
        </is>
      </c>
      <c r="B5" s="6" t="n">
        <v>943663</v>
      </c>
      <c r="C5" s="5" t="n">
        <v>824059</v>
      </c>
    </row>
    <row r="6">
      <c r="A6" s="4" t="inlineStr">
        <is>
          <t>Guaranteed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Rate</t>
        </is>
      </c>
      <c r="B8" s="10" t="n">
        <v>0.0355</v>
      </c>
      <c r="C8" s="4" t="inlineStr">
        <is>
          <t xml:space="preserve"> </t>
        </is>
      </c>
    </row>
    <row r="9">
      <c r="A9" s="4" t="inlineStr">
        <is>
          <t>Long-term debt</t>
        </is>
      </c>
      <c r="B9" s="6" t="n">
        <v>80000</v>
      </c>
      <c r="C9" s="5" t="n">
        <v>80000</v>
      </c>
    </row>
    <row r="10">
      <c r="A10" s="4" t="inlineStr">
        <is>
          <t>Series 2007C Senior Unsecured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Rate</t>
        </is>
      </c>
      <c r="B12" s="10" t="n">
        <v>0.06370000000000001</v>
      </c>
      <c r="C12" s="4" t="inlineStr">
        <is>
          <t xml:space="preserve"> </t>
        </is>
      </c>
    </row>
    <row r="13">
      <c r="A13" s="4" t="inlineStr">
        <is>
          <t>Long-term debt</t>
        </is>
      </c>
      <c r="B13" s="6" t="n">
        <v>42000</v>
      </c>
      <c r="C13" s="5" t="n">
        <v>42000</v>
      </c>
    </row>
    <row r="14">
      <c r="A14" s="4" t="inlineStr">
        <is>
          <t>Series 2013A Senior Unsecured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Rate</t>
        </is>
      </c>
      <c r="B16" s="10" t="n">
        <v>0.0468</v>
      </c>
      <c r="C16" s="4" t="inlineStr">
        <is>
          <t xml:space="preserve"> </t>
        </is>
      </c>
    </row>
    <row r="17">
      <c r="A17" s="4" t="inlineStr">
        <is>
          <t>Long-term debt</t>
        </is>
      </c>
      <c r="B17" s="6" t="n">
        <v>60000</v>
      </c>
      <c r="C17" s="5" t="n">
        <v>60000</v>
      </c>
    </row>
    <row r="18">
      <c r="A18" s="4" t="inlineStr">
        <is>
          <t>Series 2019A Senior Unsecured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Rate</t>
        </is>
      </c>
      <c r="B20" s="10" t="n">
        <v>0.0307</v>
      </c>
      <c r="C20" s="4" t="inlineStr">
        <is>
          <t xml:space="preserve"> </t>
        </is>
      </c>
    </row>
    <row r="21">
      <c r="A21" s="4" t="inlineStr">
        <is>
          <t>Long-term debt</t>
        </is>
      </c>
      <c r="B21" s="6" t="n">
        <v>10000</v>
      </c>
      <c r="C21" s="5" t="n">
        <v>10000</v>
      </c>
    </row>
    <row r="22">
      <c r="A22" s="4" t="inlineStr">
        <is>
          <t>Series 2020A Senior Unsecured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Rate</t>
        </is>
      </c>
      <c r="B24" s="10" t="n">
        <v>0.0322</v>
      </c>
      <c r="C24" s="4" t="inlineStr">
        <is>
          <t xml:space="preserve"> </t>
        </is>
      </c>
    </row>
    <row r="25">
      <c r="A25" s="4" t="inlineStr">
        <is>
          <t>Long-term debt</t>
        </is>
      </c>
      <c r="B25" s="6" t="n">
        <v>10000</v>
      </c>
      <c r="C25" s="5" t="n">
        <v>10000</v>
      </c>
    </row>
    <row r="26">
      <c r="A26" s="4" t="inlineStr">
        <is>
          <t>Series 2020B Senior Unsecured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Rate</t>
        </is>
      </c>
      <c r="B28" s="10" t="n">
        <v>0.0322</v>
      </c>
      <c r="C28" s="4" t="inlineStr">
        <is>
          <t xml:space="preserve"> </t>
        </is>
      </c>
    </row>
    <row r="29">
      <c r="A29" s="4" t="inlineStr">
        <is>
          <t>Long-term debt</t>
        </is>
      </c>
      <c r="B29" s="6" t="n">
        <v>40000</v>
      </c>
      <c r="C29" s="5" t="n">
        <v>40000</v>
      </c>
    </row>
    <row r="30">
      <c r="A30" s="4" t="inlineStr">
        <is>
          <t>Series 2021A Senior Unsecured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Rate</t>
        </is>
      </c>
      <c r="B32" s="10" t="n">
        <v>0.0274</v>
      </c>
      <c r="C32" s="4" t="inlineStr">
        <is>
          <t xml:space="preserve"> </t>
        </is>
      </c>
    </row>
    <row r="33">
      <c r="A33" s="4" t="inlineStr">
        <is>
          <t>Long-term debt</t>
        </is>
      </c>
      <c r="B33" s="6" t="n">
        <v>40000</v>
      </c>
      <c r="C33" s="5" t="n">
        <v>40000</v>
      </c>
    </row>
    <row r="34">
      <c r="A34" s="4" t="inlineStr">
        <is>
          <t>Series 2024A Senior Unsecured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Rate</t>
        </is>
      </c>
      <c r="B36" s="10" t="n">
        <v>0.0548</v>
      </c>
      <c r="C36" s="4" t="inlineStr">
        <is>
          <t xml:space="preserve"> </t>
        </is>
      </c>
    </row>
    <row r="37">
      <c r="A37" s="4" t="inlineStr">
        <is>
          <t>Long-term debt</t>
        </is>
      </c>
      <c r="B37" s="6" t="n">
        <v>60000</v>
      </c>
      <c r="C37" s="5" t="n">
        <v>0</v>
      </c>
    </row>
    <row r="38">
      <c r="A38" s="4" t="inlineStr">
        <is>
          <t>Series 2007D Senior Unsecured Not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Rate</t>
        </is>
      </c>
      <c r="B40" s="10" t="n">
        <v>0.06469999999999999</v>
      </c>
      <c r="C40" s="4" t="inlineStr">
        <is>
          <t xml:space="preserve"> </t>
        </is>
      </c>
    </row>
    <row r="41">
      <c r="A41" s="4" t="inlineStr">
        <is>
          <t>Long-term debt</t>
        </is>
      </c>
      <c r="B41" s="6" t="n">
        <v>50000</v>
      </c>
      <c r="C41" s="5" t="n">
        <v>50000</v>
      </c>
    </row>
    <row r="42">
      <c r="A42" s="4" t="inlineStr">
        <is>
          <t>Series 2019B Senior Unsecured Not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Rate</t>
        </is>
      </c>
      <c r="B44" s="10" t="n">
        <v>0.0352</v>
      </c>
      <c r="C44" s="4" t="inlineStr">
        <is>
          <t xml:space="preserve"> </t>
        </is>
      </c>
    </row>
    <row r="45">
      <c r="A45" s="4" t="inlineStr">
        <is>
          <t>Long-term debt</t>
        </is>
      </c>
      <c r="B45" s="6" t="n">
        <v>26000</v>
      </c>
      <c r="C45" s="5" t="n">
        <v>26000</v>
      </c>
    </row>
    <row r="46">
      <c r="A46" s="4" t="inlineStr">
        <is>
          <t>Series 2020C Senior Unsecured Note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Rate</t>
        </is>
      </c>
      <c r="B48" s="10" t="n">
        <v>0.0362</v>
      </c>
      <c r="C48" s="4" t="inlineStr">
        <is>
          <t xml:space="preserve"> </t>
        </is>
      </c>
    </row>
    <row r="49">
      <c r="A49" s="4" t="inlineStr">
        <is>
          <t>Long-term debt</t>
        </is>
      </c>
      <c r="B49" s="6" t="n">
        <v>10000</v>
      </c>
      <c r="C49" s="5" t="n">
        <v>10000</v>
      </c>
    </row>
    <row r="50">
      <c r="A50" s="4" t="inlineStr">
        <is>
          <t>Series 2013B Senior Unsecured Note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Rate</t>
        </is>
      </c>
      <c r="B52" s="10" t="n">
        <v>0.0547</v>
      </c>
      <c r="C52" s="4" t="inlineStr">
        <is>
          <t xml:space="preserve"> </t>
        </is>
      </c>
    </row>
    <row r="53">
      <c r="A53" s="4" t="inlineStr">
        <is>
          <t>Long-term debt</t>
        </is>
      </c>
      <c r="B53" s="6" t="n">
        <v>90000</v>
      </c>
      <c r="C53" s="5" t="n">
        <v>90000</v>
      </c>
    </row>
    <row r="54">
      <c r="A54" s="4" t="inlineStr">
        <is>
          <t>Series 2018A Senior Unsecured Notes</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Rate</t>
        </is>
      </c>
      <c r="B56" s="10" t="n">
        <v>0.0407</v>
      </c>
      <c r="C56" s="4" t="inlineStr">
        <is>
          <t xml:space="preserve"> </t>
        </is>
      </c>
    </row>
    <row r="57">
      <c r="A57" s="4" t="inlineStr">
        <is>
          <t>Long-term debt</t>
        </is>
      </c>
      <c r="B57" s="6" t="n">
        <v>100000</v>
      </c>
      <c r="C57" s="5" t="n">
        <v>100000</v>
      </c>
    </row>
    <row r="58">
      <c r="A58" s="4" t="inlineStr">
        <is>
          <t>Series 2019C Senior Unsecured Notes</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Rate</t>
        </is>
      </c>
      <c r="B60" s="10" t="n">
        <v>0.0382</v>
      </c>
      <c r="C60" s="4" t="inlineStr">
        <is>
          <t xml:space="preserve"> </t>
        </is>
      </c>
    </row>
    <row r="61">
      <c r="A61" s="4" t="inlineStr">
        <is>
          <t>Long-term debt</t>
        </is>
      </c>
      <c r="B61" s="6" t="n">
        <v>64000</v>
      </c>
      <c r="C61" s="5" t="n">
        <v>64000</v>
      </c>
    </row>
    <row r="62">
      <c r="A62" s="4" t="inlineStr">
        <is>
          <t>Series 2020D Senior Unsecured Notes</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Rate</t>
        </is>
      </c>
      <c r="B64" s="10" t="n">
        <v>0.0392</v>
      </c>
      <c r="C64" s="4" t="inlineStr">
        <is>
          <t xml:space="preserve"> </t>
        </is>
      </c>
    </row>
    <row r="65">
      <c r="A65" s="4" t="inlineStr">
        <is>
          <t>Long-term debt</t>
        </is>
      </c>
      <c r="B65" s="6" t="n">
        <v>15000</v>
      </c>
      <c r="C65" s="5" t="n">
        <v>15000</v>
      </c>
    </row>
    <row r="66">
      <c r="A66" s="4" t="inlineStr">
        <is>
          <t>Series 2021B Senior Unsecured Notes</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Rate</t>
        </is>
      </c>
      <c r="B68" s="10" t="n">
        <v>0.0369</v>
      </c>
      <c r="C68" s="4" t="inlineStr">
        <is>
          <t xml:space="preserve"> </t>
        </is>
      </c>
    </row>
    <row r="69">
      <c r="A69" s="4" t="inlineStr">
        <is>
          <t>Long-term debt</t>
        </is>
      </c>
      <c r="B69" s="6" t="n">
        <v>100000</v>
      </c>
      <c r="C69" s="5" t="n">
        <v>100000</v>
      </c>
    </row>
    <row r="70">
      <c r="A70" s="4" t="inlineStr">
        <is>
          <t>Series 2022A Senior Unsecured Notes</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Rate</t>
        </is>
      </c>
      <c r="B72" s="10" t="n">
        <v>0.0377</v>
      </c>
      <c r="C72" s="4" t="inlineStr">
        <is>
          <t xml:space="preserve"> </t>
        </is>
      </c>
    </row>
    <row r="73">
      <c r="A73" s="4" t="inlineStr">
        <is>
          <t>Long-term debt</t>
        </is>
      </c>
      <c r="B73" s="6" t="n">
        <v>90000</v>
      </c>
      <c r="C73" s="5" t="n">
        <v>90000</v>
      </c>
    </row>
    <row r="74">
      <c r="A74" s="4" t="inlineStr">
        <is>
          <t>Series 2024B Senior Unsecured Notes</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Rate</t>
        </is>
      </c>
      <c r="B76" s="10" t="n">
        <v>0.0577</v>
      </c>
      <c r="C76" s="4" t="inlineStr">
        <is>
          <t xml:space="preserve"> </t>
        </is>
      </c>
    </row>
    <row r="77">
      <c r="A77" s="4" t="inlineStr">
        <is>
          <t>Long-term debt</t>
        </is>
      </c>
      <c r="B77" s="6" t="n">
        <v>60000</v>
      </c>
      <c r="C77"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and Long-Term Borrowings - Narrative (Details) - USD ($)</t>
        </is>
      </c>
      <c r="B1" s="2" t="inlineStr">
        <is>
          <t>Mar. 28, 2024</t>
        </is>
      </c>
      <c r="C1" s="2" t="inlineStr">
        <is>
          <t>Sep. 30,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4" t="inlineStr">
        <is>
          <t xml:space="preserve"> </t>
        </is>
      </c>
      <c r="C3" s="6" t="n">
        <v>947000000</v>
      </c>
      <c r="D3" s="6" t="n">
        <v>827000000</v>
      </c>
    </row>
    <row r="4">
      <c r="A4" s="4" t="inlineStr">
        <is>
          <t>Debt instrument, redemption price, percentage of principal amount redeemed (as a percent)</t>
        </is>
      </c>
      <c r="B4" s="11" t="n">
        <v>0.1</v>
      </c>
      <c r="C4" s="4" t="inlineStr">
        <is>
          <t xml:space="preserve"> </t>
        </is>
      </c>
      <c r="D4" s="4" t="inlineStr">
        <is>
          <t xml:space="preserve"> </t>
        </is>
      </c>
    </row>
    <row r="5">
      <c r="A5" s="4" t="inlineStr">
        <is>
          <t>Debt instrument, redemption price, percentage (as a percent)</t>
        </is>
      </c>
      <c r="B5" s="11" t="n">
        <v>1</v>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to total capitalization ratio</t>
        </is>
      </c>
      <c r="B8" s="4" t="inlineStr">
        <is>
          <t xml:space="preserve"> </t>
        </is>
      </c>
      <c r="C8" s="12" t="n">
        <v>0.6</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and dividend coverage ratio</t>
        </is>
      </c>
      <c r="B11" s="4" t="inlineStr">
        <is>
          <t xml:space="preserve"> </t>
        </is>
      </c>
      <c r="C11" s="12" t="n">
        <v>1.5</v>
      </c>
      <c r="D11" s="4" t="inlineStr">
        <is>
          <t xml:space="preserve"> </t>
        </is>
      </c>
    </row>
    <row r="12">
      <c r="A12" s="4" t="inlineStr">
        <is>
          <t>Series 2024A Senior Unsecured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t>
        </is>
      </c>
      <c r="B14" s="4" t="inlineStr">
        <is>
          <t xml:space="preserve"> </t>
        </is>
      </c>
      <c r="C14" s="6" t="n">
        <v>60000000</v>
      </c>
      <c r="D14" s="5" t="n">
        <v>0</v>
      </c>
    </row>
    <row r="15">
      <c r="A15" s="4" t="inlineStr">
        <is>
          <t>Interest rate (as a percent)</t>
        </is>
      </c>
      <c r="B15" s="4" t="inlineStr">
        <is>
          <t xml:space="preserve"> </t>
        </is>
      </c>
      <c r="C15" s="10" t="n">
        <v>0.0548</v>
      </c>
      <c r="D15" s="4" t="inlineStr">
        <is>
          <t xml:space="preserve"> </t>
        </is>
      </c>
    </row>
    <row r="16">
      <c r="A16" s="4" t="inlineStr">
        <is>
          <t>Series 2024B Senior Unsecured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t>
        </is>
      </c>
      <c r="B18" s="4" t="inlineStr">
        <is>
          <t xml:space="preserve"> </t>
        </is>
      </c>
      <c r="C18" s="6" t="n">
        <v>60000000</v>
      </c>
      <c r="D18" s="6" t="n">
        <v>0</v>
      </c>
    </row>
    <row r="19">
      <c r="A19" s="4" t="inlineStr">
        <is>
          <t>Interest rate (as a percent)</t>
        </is>
      </c>
      <c r="B19" s="4" t="inlineStr">
        <is>
          <t xml:space="preserve"> </t>
        </is>
      </c>
      <c r="C19" s="10" t="n">
        <v>0.0577</v>
      </c>
      <c r="D19" s="4" t="inlineStr">
        <is>
          <t xml:space="preserve"> </t>
        </is>
      </c>
    </row>
    <row r="20">
      <c r="A20" s="4" t="inlineStr">
        <is>
          <t>Senior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t>
        </is>
      </c>
      <c r="B22" s="6" t="n">
        <v>120000000</v>
      </c>
      <c r="C22" s="4" t="inlineStr">
        <is>
          <t xml:space="preserve"> </t>
        </is>
      </c>
      <c r="D22" s="4" t="inlineStr">
        <is>
          <t xml:space="preserve"> </t>
        </is>
      </c>
    </row>
    <row r="23">
      <c r="A23" s="4" t="inlineStr">
        <is>
          <t>Senior Notes | Series 2024A Senior Unsecured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t>
        </is>
      </c>
      <c r="B25" s="6" t="n">
        <v>60000000</v>
      </c>
      <c r="C25" s="4" t="inlineStr">
        <is>
          <t xml:space="preserve"> </t>
        </is>
      </c>
      <c r="D25" s="4" t="inlineStr">
        <is>
          <t xml:space="preserve"> </t>
        </is>
      </c>
    </row>
    <row r="26">
      <c r="A26" s="4" t="inlineStr">
        <is>
          <t>Interest rate (as a percent)</t>
        </is>
      </c>
      <c r="B26" s="10" t="n">
        <v>0.0548</v>
      </c>
      <c r="C26" s="4" t="inlineStr">
        <is>
          <t xml:space="preserve"> </t>
        </is>
      </c>
      <c r="D26" s="4" t="inlineStr">
        <is>
          <t xml:space="preserve"> </t>
        </is>
      </c>
    </row>
    <row r="27">
      <c r="A27" s="4" t="inlineStr">
        <is>
          <t>Senior Notes | Series 2024B Senior Unsecured Not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ong-term debt</t>
        </is>
      </c>
      <c r="B29" s="6" t="n">
        <v>60000000</v>
      </c>
      <c r="C29" s="4" t="inlineStr">
        <is>
          <t xml:space="preserve"> </t>
        </is>
      </c>
      <c r="D29" s="4" t="inlineStr">
        <is>
          <t xml:space="preserve"> </t>
        </is>
      </c>
    </row>
    <row r="30">
      <c r="A30" s="4" t="inlineStr">
        <is>
          <t>Interest rate (as a percent)</t>
        </is>
      </c>
      <c r="B30" s="10" t="n">
        <v>0.0577</v>
      </c>
      <c r="C30" s="4" t="inlineStr">
        <is>
          <t xml:space="preserve"> </t>
        </is>
      </c>
      <c r="D3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Postretirement Benefits - Components of Net Periodic Benefit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et Periodic Benefit Cost (Income)</t>
        </is>
      </c>
      <c r="B4" s="6" t="n">
        <v>-1651</v>
      </c>
      <c r="C4" s="6" t="n">
        <v>-1568</v>
      </c>
      <c r="D4" s="6" t="n">
        <v>-4952</v>
      </c>
      <c r="E4" s="6" t="n">
        <v>-4700</v>
      </c>
    </row>
    <row r="5">
      <c r="A5" s="4" t="inlineStr">
        <is>
          <t>Pension Benefits (Pension Plan)</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t>
        </is>
      </c>
      <c r="B7" s="5" t="n">
        <v>972</v>
      </c>
      <c r="C7" s="5" t="n">
        <v>925</v>
      </c>
      <c r="D7" s="5" t="n">
        <v>2915</v>
      </c>
      <c r="E7" s="5" t="n">
        <v>2774</v>
      </c>
    </row>
    <row r="8">
      <c r="A8" s="4" t="inlineStr">
        <is>
          <t>Interest Cost</t>
        </is>
      </c>
      <c r="B8" s="5" t="n">
        <v>4297</v>
      </c>
      <c r="C8" s="5" t="n">
        <v>4109</v>
      </c>
      <c r="D8" s="5" t="n">
        <v>12891</v>
      </c>
      <c r="E8" s="5" t="n">
        <v>12327</v>
      </c>
    </row>
    <row r="9">
      <c r="A9" s="4" t="inlineStr">
        <is>
          <t>Expected Return on Assets</t>
        </is>
      </c>
      <c r="B9" s="5" t="n">
        <v>-6380</v>
      </c>
      <c r="C9" s="5" t="n">
        <v>-6479</v>
      </c>
      <c r="D9" s="5" t="n">
        <v>-19139</v>
      </c>
      <c r="E9" s="5" t="n">
        <v>-19436</v>
      </c>
    </row>
    <row r="10">
      <c r="A10" s="4" t="inlineStr">
        <is>
          <t>Amortization of Prior Service Cost</t>
        </is>
      </c>
      <c r="B10" s="5" t="n">
        <v>0</v>
      </c>
      <c r="C10" s="5" t="n">
        <v>0</v>
      </c>
      <c r="D10" s="5" t="n">
        <v>0</v>
      </c>
      <c r="E10" s="5" t="n">
        <v>0</v>
      </c>
    </row>
    <row r="11">
      <c r="A11" s="4" t="inlineStr">
        <is>
          <t>Amortization of Net Actuarial Loss</t>
        </is>
      </c>
      <c r="B11" s="5" t="n">
        <v>40</v>
      </c>
      <c r="C11" s="5" t="n">
        <v>0</v>
      </c>
      <c r="D11" s="5" t="n">
        <v>119</v>
      </c>
      <c r="E11" s="5" t="n">
        <v>0</v>
      </c>
    </row>
    <row r="12">
      <c r="A12" s="4" t="inlineStr">
        <is>
          <t>Net Periodic Benefit Cost (Income)</t>
        </is>
      </c>
      <c r="B12" s="5" t="n">
        <v>-1071</v>
      </c>
      <c r="C12" s="5" t="n">
        <v>-1445</v>
      </c>
      <c r="D12" s="5" t="n">
        <v>-3214</v>
      </c>
      <c r="E12" s="5" t="n">
        <v>-4335</v>
      </c>
    </row>
    <row r="13">
      <c r="A13" s="4" t="inlineStr">
        <is>
          <t>Pension Benefits (ESSRP)</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Service Cost</t>
        </is>
      </c>
      <c r="B15" s="5" t="n">
        <v>0</v>
      </c>
      <c r="C15" s="5" t="n">
        <v>18</v>
      </c>
      <c r="D15" s="5" t="n">
        <v>0</v>
      </c>
      <c r="E15" s="5" t="n">
        <v>54</v>
      </c>
    </row>
    <row r="16">
      <c r="A16" s="4" t="inlineStr">
        <is>
          <t>Interest Cost</t>
        </is>
      </c>
      <c r="B16" s="5" t="n">
        <v>474</v>
      </c>
      <c r="C16" s="5" t="n">
        <v>472</v>
      </c>
      <c r="D16" s="5" t="n">
        <v>1422</v>
      </c>
      <c r="E16" s="5" t="n">
        <v>1417</v>
      </c>
    </row>
    <row r="17">
      <c r="A17" s="4" t="inlineStr">
        <is>
          <t>Expected Return on Assets</t>
        </is>
      </c>
      <c r="B17" s="5" t="n">
        <v>0</v>
      </c>
      <c r="C17" s="5" t="n">
        <v>0</v>
      </c>
      <c r="D17" s="5" t="n">
        <v>0</v>
      </c>
      <c r="E17" s="5" t="n">
        <v>0</v>
      </c>
    </row>
    <row r="18">
      <c r="A18" s="4" t="inlineStr">
        <is>
          <t>Amortization of Prior Service Cost</t>
        </is>
      </c>
      <c r="B18" s="5" t="n">
        <v>0</v>
      </c>
      <c r="C18" s="5" t="n">
        <v>0</v>
      </c>
      <c r="D18" s="5" t="n">
        <v>0</v>
      </c>
      <c r="E18" s="5" t="n">
        <v>0</v>
      </c>
    </row>
    <row r="19">
      <c r="A19" s="4" t="inlineStr">
        <is>
          <t>Amortization of Net Actuarial Loss</t>
        </is>
      </c>
      <c r="B19" s="5" t="n">
        <v>0</v>
      </c>
      <c r="C19" s="5" t="n">
        <v>0</v>
      </c>
      <c r="D19" s="5" t="n">
        <v>0</v>
      </c>
      <c r="E19" s="5" t="n">
        <v>0</v>
      </c>
    </row>
    <row r="20">
      <c r="A20" s="4" t="inlineStr">
        <is>
          <t>Net Periodic Benefit Cost (Income)</t>
        </is>
      </c>
      <c r="B20" s="5" t="n">
        <v>474</v>
      </c>
      <c r="C20" s="5" t="n">
        <v>490</v>
      </c>
      <c r="D20" s="5" t="n">
        <v>1422</v>
      </c>
      <c r="E20" s="5" t="n">
        <v>1471</v>
      </c>
    </row>
    <row r="21">
      <c r="A21" s="4" t="inlineStr">
        <is>
          <t>Postretirement Benefits</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Service Cost</t>
        </is>
      </c>
      <c r="B23" s="5" t="n">
        <v>123</v>
      </c>
      <c r="C23" s="5" t="n">
        <v>152</v>
      </c>
      <c r="D23" s="5" t="n">
        <v>368</v>
      </c>
      <c r="E23" s="5" t="n">
        <v>458</v>
      </c>
    </row>
    <row r="24">
      <c r="A24" s="4" t="inlineStr">
        <is>
          <t>Interest Cost</t>
        </is>
      </c>
      <c r="B24" s="5" t="n">
        <v>399</v>
      </c>
      <c r="C24" s="5" t="n">
        <v>668</v>
      </c>
      <c r="D24" s="5" t="n">
        <v>1199</v>
      </c>
      <c r="E24" s="5" t="n">
        <v>2006</v>
      </c>
    </row>
    <row r="25">
      <c r="A25" s="4" t="inlineStr">
        <is>
          <t>Expected Return on Assets</t>
        </is>
      </c>
      <c r="B25" s="5" t="n">
        <v>0</v>
      </c>
      <c r="C25" s="5" t="n">
        <v>0</v>
      </c>
      <c r="D25" s="5" t="n">
        <v>0</v>
      </c>
      <c r="E25" s="5" t="n">
        <v>0</v>
      </c>
    </row>
    <row r="26">
      <c r="A26" s="4" t="inlineStr">
        <is>
          <t>Amortization of Prior Service Cost</t>
        </is>
      </c>
      <c r="B26" s="5" t="n">
        <v>-1576</v>
      </c>
      <c r="C26" s="5" t="n">
        <v>-1433</v>
      </c>
      <c r="D26" s="5" t="n">
        <v>-4727</v>
      </c>
      <c r="E26" s="5" t="n">
        <v>-4300</v>
      </c>
    </row>
    <row r="27">
      <c r="A27" s="4" t="inlineStr">
        <is>
          <t>Amortization of Net Actuarial Loss</t>
        </is>
      </c>
      <c r="B27" s="5" t="n">
        <v>0</v>
      </c>
      <c r="C27" s="5" t="n">
        <v>0</v>
      </c>
      <c r="D27" s="5" t="n">
        <v>0</v>
      </c>
      <c r="E27" s="5" t="n">
        <v>0</v>
      </c>
    </row>
    <row r="28">
      <c r="A28" s="4" t="inlineStr">
        <is>
          <t>Net Periodic Benefit Cost (Income)</t>
        </is>
      </c>
      <c r="B28" s="6" t="n">
        <v>-1054</v>
      </c>
      <c r="C28" s="6" t="n">
        <v>-613</v>
      </c>
      <c r="D28" s="6" t="n">
        <v>-3160</v>
      </c>
      <c r="E28" s="6" t="n">
        <v>-183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Postretirement Benefits - Composition of Periodic Benefit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Net Periodic Benefit Cost (Income)</t>
        </is>
      </c>
      <c r="B4" s="6" t="n">
        <v>-1651</v>
      </c>
      <c r="C4" s="6" t="n">
        <v>-1568</v>
      </c>
      <c r="D4" s="6" t="n">
        <v>-4952</v>
      </c>
      <c r="E4" s="6" t="n">
        <v>-4700</v>
      </c>
    </row>
    <row r="5">
      <c r="A5" s="4" t="inlineStr">
        <is>
          <t>Net Amount Amortized Due to the Effect of Regulation</t>
        </is>
      </c>
      <c r="B5" s="5" t="n">
        <v>379</v>
      </c>
      <c r="C5" s="5" t="n">
        <v>374</v>
      </c>
      <c r="D5" s="5" t="n">
        <v>1038</v>
      </c>
      <c r="E5" s="5" t="n">
        <v>864</v>
      </c>
    </row>
    <row r="6">
      <c r="A6" s="4" t="inlineStr">
        <is>
          <t>Net Periodic Benefit Cost (Income) Recognized</t>
        </is>
      </c>
      <c r="B6" s="6" t="n">
        <v>-1272</v>
      </c>
      <c r="C6" s="6" t="n">
        <v>-1194</v>
      </c>
      <c r="D6" s="6" t="n">
        <v>-3914</v>
      </c>
      <c r="E6" s="6" t="n">
        <v>-383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mployee Postretirement Benefits - Narrative (Details) - USD ($) $ in Millions</t>
        </is>
      </c>
      <c r="B1" s="2" t="inlineStr">
        <is>
          <t>9 Months Ended</t>
        </is>
      </c>
    </row>
    <row r="2">
      <c r="B2" s="2" t="inlineStr">
        <is>
          <t>Sep. 30, 2024</t>
        </is>
      </c>
      <c r="C2" s="2" t="inlineStr">
        <is>
          <t>Sep. 30, 2023</t>
        </is>
      </c>
    </row>
    <row r="3">
      <c r="A3" s="3" t="inlineStr">
        <is>
          <t>Retirement Benefits [Abstract]</t>
        </is>
      </c>
      <c r="B3" s="4" t="inlineStr">
        <is>
          <t xml:space="preserve"> </t>
        </is>
      </c>
      <c r="C3" s="4" t="inlineStr">
        <is>
          <t xml:space="preserve"> </t>
        </is>
      </c>
    </row>
    <row r="4">
      <c r="A4" s="4" t="inlineStr">
        <is>
          <t>Pension contribution</t>
        </is>
      </c>
      <c r="B4" s="6" t="n">
        <v>0</v>
      </c>
      <c r="C4"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10" t="n">
        <v>0.179</v>
      </c>
      <c r="C4" s="10" t="n">
        <v>0.212</v>
      </c>
      <c r="D4" s="10" t="n">
        <v>0.188</v>
      </c>
      <c r="E4" s="10" t="n">
        <v>0.19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22" customWidth="1" min="5" max="5"/>
    <col width="22" customWidth="1" min="6" max="6"/>
    <col width="22" customWidth="1" min="7" max="7"/>
  </cols>
  <sheetData>
    <row r="1">
      <c r="A1" s="1" t="inlineStr">
        <is>
          <t>Commitments and Contingencies (Details) $ in Thousands</t>
        </is>
      </c>
      <c r="B1" s="2" t="inlineStr">
        <is>
          <t>1 Months Ended</t>
        </is>
      </c>
      <c r="C1" s="2" t="inlineStr">
        <is>
          <t>3 Months Ended</t>
        </is>
      </c>
      <c r="E1" s="2" t="inlineStr">
        <is>
          <t>6 Months Ended</t>
        </is>
      </c>
      <c r="F1" s="2" t="inlineStr">
        <is>
          <t>9 Months Ended</t>
        </is>
      </c>
    </row>
    <row r="2">
      <c r="B2" s="2" t="inlineStr">
        <is>
          <t>Mar. 31, 2024 plan</t>
        </is>
      </c>
      <c r="C2" s="2" t="inlineStr">
        <is>
          <t>Sep. 30, 2024 USD ($)</t>
        </is>
      </c>
      <c r="D2" s="2" t="inlineStr">
        <is>
          <t>Sep. 30, 2023 USD ($)</t>
        </is>
      </c>
      <c r="E2" s="2" t="inlineStr">
        <is>
          <t>Dec. 31, 2025 USD ($)</t>
        </is>
      </c>
      <c r="F2" s="2" t="inlineStr">
        <is>
          <t>Sep. 30, 2024 USD ($)</t>
        </is>
      </c>
      <c r="G2" s="2" t="inlineStr">
        <is>
          <t>Sep. 30, 2023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productive assets</t>
        </is>
      </c>
      <c r="B4" s="4" t="inlineStr">
        <is>
          <t xml:space="preserve"> </t>
        </is>
      </c>
      <c r="C4" s="4" t="inlineStr">
        <is>
          <t xml:space="preserve"> </t>
        </is>
      </c>
      <c r="D4" s="4" t="inlineStr">
        <is>
          <t xml:space="preserve"> </t>
        </is>
      </c>
      <c r="E4" s="4" t="inlineStr">
        <is>
          <t xml:space="preserve"> </t>
        </is>
      </c>
      <c r="F4" s="6" t="n">
        <v>259750</v>
      </c>
      <c r="G4" s="6" t="n">
        <v>229849</v>
      </c>
    </row>
    <row r="5">
      <c r="A5" s="4" t="inlineStr">
        <is>
          <t>Pre-tax benefit</t>
        </is>
      </c>
      <c r="B5" s="4" t="inlineStr">
        <is>
          <t xml:space="preserve"> </t>
        </is>
      </c>
      <c r="C5" s="6" t="n">
        <v>104156</v>
      </c>
      <c r="D5" s="6" t="n">
        <v>116701</v>
      </c>
      <c r="E5" s="4" t="inlineStr">
        <is>
          <t xml:space="preserve"> </t>
        </is>
      </c>
      <c r="F5" s="5" t="n">
        <v>303889</v>
      </c>
      <c r="G5" s="6" t="n">
        <v>294517</v>
      </c>
    </row>
    <row r="6">
      <c r="A6" s="4" t="inlineStr">
        <is>
          <t>Federal Energy Regulatory Commission | Otter Tail Power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stimated liability of refund obligation</t>
        </is>
      </c>
      <c r="B8" s="4" t="inlineStr">
        <is>
          <t xml:space="preserve"> </t>
        </is>
      </c>
      <c r="C8" s="5" t="n">
        <v>500</v>
      </c>
      <c r="D8" s="4" t="inlineStr">
        <is>
          <t xml:space="preserve"> </t>
        </is>
      </c>
      <c r="E8" s="4" t="inlineStr">
        <is>
          <t xml:space="preserve"> </t>
        </is>
      </c>
      <c r="F8" s="5" t="n">
        <v>500</v>
      </c>
      <c r="G8" s="4" t="inlineStr">
        <is>
          <t xml:space="preserve"> </t>
        </is>
      </c>
    </row>
    <row r="9">
      <c r="A9" s="4" t="inlineStr">
        <is>
          <t>Pre-tax benefit</t>
        </is>
      </c>
      <c r="B9" s="4" t="inlineStr">
        <is>
          <t xml:space="preserve"> </t>
        </is>
      </c>
      <c r="C9" s="6" t="n">
        <v>2500</v>
      </c>
      <c r="D9" s="4" t="inlineStr">
        <is>
          <t xml:space="preserve"> </t>
        </is>
      </c>
      <c r="E9" s="4" t="inlineStr">
        <is>
          <t xml:space="preserve"> </t>
        </is>
      </c>
      <c r="F9" s="6" t="n">
        <v>2500</v>
      </c>
      <c r="G9" s="4" t="inlineStr">
        <is>
          <t xml:space="preserve"> </t>
        </is>
      </c>
    </row>
    <row r="10">
      <c r="A10" s="4" t="inlineStr">
        <is>
          <t>Environmental Protection Agency | Otter Tail Power 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outstanding state implementation plans, timeline provided by regulatory agency | plan</t>
        </is>
      </c>
      <c r="B12" s="5" t="n">
        <v>3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orecast | Sol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s to acquire productive assets</t>
        </is>
      </c>
      <c r="B15" s="4" t="inlineStr">
        <is>
          <t xml:space="preserve"> </t>
        </is>
      </c>
      <c r="C15" s="4" t="inlineStr">
        <is>
          <t xml:space="preserve"> </t>
        </is>
      </c>
      <c r="D15" s="4" t="inlineStr">
        <is>
          <t xml:space="preserve"> </t>
        </is>
      </c>
      <c r="E15" s="6" t="n">
        <v>23600</v>
      </c>
      <c r="F15" s="4" t="inlineStr">
        <is>
          <t xml:space="preserve"> </t>
        </is>
      </c>
      <c r="G15" s="4" t="inlineStr">
        <is>
          <t xml:space="preserve"> </t>
        </is>
      </c>
    </row>
    <row r="16">
      <c r="A16" s="4" t="inlineStr">
        <is>
          <t>Commitments, termination fee</t>
        </is>
      </c>
      <c r="B16" s="4" t="inlineStr">
        <is>
          <t xml:space="preserve"> </t>
        </is>
      </c>
      <c r="C16" s="4" t="inlineStr">
        <is>
          <t xml:space="preserve"> </t>
        </is>
      </c>
      <c r="D16" s="4" t="inlineStr">
        <is>
          <t xml:space="preserve"> </t>
        </is>
      </c>
      <c r="E16" s="6" t="n">
        <v>5000</v>
      </c>
      <c r="F16" s="4" t="inlineStr">
        <is>
          <t xml:space="preserve"> </t>
        </is>
      </c>
      <c r="G16" s="4" t="inlineStr">
        <is>
          <t xml:space="preserve"> </t>
        </is>
      </c>
    </row>
  </sheetData>
  <mergeCells count="3">
    <mergeCell ref="A1:A2"/>
    <mergeCell ref="C1:D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3" customWidth="1" min="2" max="2"/>
    <col width="15" customWidth="1" min="3" max="3"/>
    <col width="14" customWidth="1" min="4" max="4"/>
  </cols>
  <sheetData>
    <row r="1">
      <c r="A1" s="1" t="inlineStr">
        <is>
          <t>Shareholders' Equity (Details) - USD ($) $ in Thousands</t>
        </is>
      </c>
      <c r="C1" s="2" t="inlineStr">
        <is>
          <t>9 Months Ended</t>
        </is>
      </c>
    </row>
    <row r="2">
      <c r="B2" s="2" t="inlineStr">
        <is>
          <t>May 03, 2024</t>
        </is>
      </c>
      <c r="C2" s="2" t="inlineStr">
        <is>
          <t>Sep. 30,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Total capitalization</t>
        </is>
      </c>
      <c r="B4" s="4" t="inlineStr">
        <is>
          <t xml:space="preserve"> </t>
        </is>
      </c>
      <c r="C4" s="6" t="n">
        <v>2576994</v>
      </c>
      <c r="D4" s="6" t="n">
        <v>2267065</v>
      </c>
    </row>
    <row r="5">
      <c r="A5" s="4" t="inlineStr">
        <is>
          <t>Otter Tail Power Company</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Equity to total capitalization ratio</t>
        </is>
      </c>
      <c r="B7" s="4" t="inlineStr">
        <is>
          <t xml:space="preserve"> </t>
        </is>
      </c>
      <c r="C7" s="10" t="n">
        <v>0.517</v>
      </c>
      <c r="D7" s="4" t="inlineStr">
        <is>
          <t xml:space="preserve"> </t>
        </is>
      </c>
    </row>
    <row r="8">
      <c r="A8" s="4" t="inlineStr">
        <is>
          <t>Net assets restricted from distribution</t>
        </is>
      </c>
      <c r="B8" s="4" t="inlineStr">
        <is>
          <t xml:space="preserve"> </t>
        </is>
      </c>
      <c r="C8" s="6" t="n">
        <v>832000</v>
      </c>
      <c r="D8" s="4" t="inlineStr">
        <is>
          <t xml:space="preserve"> </t>
        </is>
      </c>
    </row>
    <row r="9">
      <c r="A9" s="4" t="inlineStr">
        <is>
          <t>Minimum | Otter Tail Power Company | Minnesota Public Utilities Commission</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ublic utilities, requested equity capital structure (as a percent)</t>
        </is>
      </c>
      <c r="B11" s="4" t="inlineStr">
        <is>
          <t xml:space="preserve"> </t>
        </is>
      </c>
      <c r="C11" s="10" t="n">
        <v>0.472</v>
      </c>
      <c r="D11" s="4" t="inlineStr">
        <is>
          <t xml:space="preserve"> </t>
        </is>
      </c>
    </row>
    <row r="12">
      <c r="A12" s="4" t="inlineStr">
        <is>
          <t>Maximum | Otter Tail Power Company</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Total capitalization</t>
        </is>
      </c>
      <c r="B14" s="4" t="inlineStr">
        <is>
          <t xml:space="preserve"> </t>
        </is>
      </c>
      <c r="C14" s="6" t="n">
        <v>2200000</v>
      </c>
      <c r="D14" s="4" t="inlineStr">
        <is>
          <t xml:space="preserve"> </t>
        </is>
      </c>
    </row>
    <row r="15">
      <c r="A15" s="4" t="inlineStr">
        <is>
          <t>Maximum | Otter Tail Power Company | Minnesota Public Utilities Commission</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Public utilities, requested equity capital structure (as a percent)</t>
        </is>
      </c>
      <c r="B17" s="4" t="inlineStr">
        <is>
          <t xml:space="preserve"> </t>
        </is>
      </c>
      <c r="C17" s="10" t="n">
        <v>0.577</v>
      </c>
      <c r="D17" s="4" t="inlineStr">
        <is>
          <t xml:space="preserve"> </t>
        </is>
      </c>
    </row>
    <row r="18">
      <c r="A18" s="4" t="inlineStr">
        <is>
          <t>Second Shelf Registration</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Shelf registration (in shares)</t>
        </is>
      </c>
      <c r="B20" s="5" t="n">
        <v>1500000</v>
      </c>
      <c r="C20" s="4" t="inlineStr">
        <is>
          <t xml:space="preserve"> </t>
        </is>
      </c>
      <c r="D20" s="4" t="inlineStr">
        <is>
          <t xml:space="preserve"> </t>
        </is>
      </c>
    </row>
    <row r="21">
      <c r="A21" s="4" t="inlineStr">
        <is>
          <t>Number of shares issued (in shares)</t>
        </is>
      </c>
      <c r="B21" s="4" t="inlineStr">
        <is>
          <t xml:space="preserve"> </t>
        </is>
      </c>
      <c r="C21" s="5" t="n">
        <v>71926</v>
      </c>
      <c r="D21" s="4" t="inlineStr">
        <is>
          <t xml:space="preserve"> </t>
        </is>
      </c>
    </row>
    <row r="22">
      <c r="A22" s="4" t="inlineStr">
        <is>
          <t>Number of shares available for grant (in shares)</t>
        </is>
      </c>
      <c r="B22" s="4" t="inlineStr">
        <is>
          <t xml:space="preserve"> </t>
        </is>
      </c>
      <c r="C22" s="5" t="n">
        <v>1453913</v>
      </c>
      <c r="D2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 (Loss) on Available-for-Sale Securities, tax benefit (expense)</t>
        </is>
      </c>
      <c r="B4" s="6" t="n">
        <v>-331</v>
      </c>
      <c r="C4" s="6" t="n">
        <v>4</v>
      </c>
      <c r="D4" s="6" t="n">
        <v>-255</v>
      </c>
      <c r="E4" s="6" t="n">
        <v>-1</v>
      </c>
    </row>
    <row r="5">
      <c r="A5" s="4" t="inlineStr">
        <is>
          <t>Pension and Other Postretirement Benefits, net of tax benefit (expense)</t>
        </is>
      </c>
      <c r="B5" s="6" t="n">
        <v>11</v>
      </c>
      <c r="C5" s="6" t="n">
        <v>-108</v>
      </c>
      <c r="D5" s="6" t="n">
        <v>47</v>
      </c>
      <c r="E5" s="6" t="n">
        <v>-9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565652</v>
      </c>
      <c r="C4" s="6" t="n">
        <v>1328439</v>
      </c>
      <c r="D4" s="6" t="n">
        <v>1443006</v>
      </c>
      <c r="E4" s="6" t="n">
        <v>1217317</v>
      </c>
    </row>
    <row r="5">
      <c r="A5" s="4" t="inlineStr">
        <is>
          <t>Other Comprehensive Income (Loss) Before Reclassifications, net of tax</t>
        </is>
      </c>
      <c r="B5" s="5" t="n">
        <v>1233</v>
      </c>
      <c r="C5" s="5" t="n">
        <v>-292</v>
      </c>
      <c r="D5" s="5" t="n">
        <v>989</v>
      </c>
      <c r="E5" s="5" t="n">
        <v>-274</v>
      </c>
    </row>
    <row r="6">
      <c r="A6" s="4" t="inlineStr">
        <is>
          <t>Amounts Reclassified from Accumulated Other Comprehensive Income (Loss)</t>
        </is>
      </c>
      <c r="B6" s="5" t="n">
        <v>-17</v>
      </c>
      <c r="C6" s="5" t="n">
        <v>585</v>
      </c>
      <c r="D6" s="5" t="n">
        <v>-158</v>
      </c>
      <c r="E6" s="5" t="n">
        <v>533</v>
      </c>
    </row>
    <row r="7">
      <c r="A7" s="4" t="inlineStr">
        <is>
          <t>Total Other Comprehensive Income (Loss)</t>
        </is>
      </c>
      <c r="B7" s="5" t="n">
        <v>1216</v>
      </c>
      <c r="C7" s="5" t="n">
        <v>293</v>
      </c>
      <c r="D7" s="5" t="n">
        <v>831</v>
      </c>
      <c r="E7" s="5" t="n">
        <v>259</v>
      </c>
    </row>
    <row r="8">
      <c r="A8" s="4" t="inlineStr">
        <is>
          <t>Ending balance</t>
        </is>
      </c>
      <c r="B8" s="5" t="n">
        <v>1633331</v>
      </c>
      <c r="C8" s="5" t="n">
        <v>1402929</v>
      </c>
      <c r="D8" s="5" t="n">
        <v>1633331</v>
      </c>
      <c r="E8" s="5" t="n">
        <v>1402929</v>
      </c>
    </row>
    <row r="9">
      <c r="A9" s="4" t="inlineStr">
        <is>
          <t>Pension and Other Postretirement Benefit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271</v>
      </c>
      <c r="C11" s="5" t="n">
        <v>1281</v>
      </c>
      <c r="D11" s="5" t="n">
        <v>1375</v>
      </c>
      <c r="E11" s="5" t="n">
        <v>1334</v>
      </c>
    </row>
    <row r="12">
      <c r="A12" s="4" t="inlineStr">
        <is>
          <t>Other Comprehensive Income (Loss) Before Reclassifications, net of tax</t>
        </is>
      </c>
      <c r="B12" s="5" t="n">
        <v>0</v>
      </c>
      <c r="C12" s="5" t="n">
        <v>-275</v>
      </c>
      <c r="D12" s="5" t="n">
        <v>0</v>
      </c>
      <c r="E12" s="5" t="n">
        <v>-275</v>
      </c>
    </row>
    <row r="13">
      <c r="A13" s="4" t="inlineStr">
        <is>
          <t>Amounts Reclassified from Accumulated Other Comprehensive Income (Loss)</t>
        </is>
      </c>
      <c r="B13" s="5" t="n">
        <v>-28</v>
      </c>
      <c r="C13" s="5" t="n">
        <v>585</v>
      </c>
      <c r="D13" s="5" t="n">
        <v>-132</v>
      </c>
      <c r="E13" s="5" t="n">
        <v>532</v>
      </c>
    </row>
    <row r="14">
      <c r="A14" s="4" t="inlineStr">
        <is>
          <t>Total Other Comprehensive Income (Loss)</t>
        </is>
      </c>
      <c r="B14" s="5" t="n">
        <v>-28</v>
      </c>
      <c r="C14" s="5" t="n">
        <v>310</v>
      </c>
      <c r="D14" s="5" t="n">
        <v>-132</v>
      </c>
      <c r="E14" s="5" t="n">
        <v>257</v>
      </c>
    </row>
    <row r="15">
      <c r="A15" s="4" t="inlineStr">
        <is>
          <t>Ending balance</t>
        </is>
      </c>
      <c r="B15" s="5" t="n">
        <v>1243</v>
      </c>
      <c r="C15" s="5" t="n">
        <v>1591</v>
      </c>
      <c r="D15" s="5" t="n">
        <v>1243</v>
      </c>
      <c r="E15" s="5" t="n">
        <v>1591</v>
      </c>
    </row>
    <row r="16">
      <c r="A16" s="4" t="inlineStr">
        <is>
          <t>Net Unrealized Gains (Losses) on Available-for-Sale Securitie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508</v>
      </c>
      <c r="C18" s="5" t="n">
        <v>-400</v>
      </c>
      <c r="D18" s="5" t="n">
        <v>-227</v>
      </c>
      <c r="E18" s="5" t="n">
        <v>-419</v>
      </c>
    </row>
    <row r="19">
      <c r="A19" s="4" t="inlineStr">
        <is>
          <t>Other Comprehensive Income (Loss) Before Reclassifications, net of tax</t>
        </is>
      </c>
      <c r="B19" s="5" t="n">
        <v>1233</v>
      </c>
      <c r="C19" s="5" t="n">
        <v>-17</v>
      </c>
      <c r="D19" s="5" t="n">
        <v>989</v>
      </c>
      <c r="E19" s="5" t="n">
        <v>1</v>
      </c>
    </row>
    <row r="20">
      <c r="A20" s="4" t="inlineStr">
        <is>
          <t>Amounts Reclassified from Accumulated Other Comprehensive Income (Loss)</t>
        </is>
      </c>
      <c r="B20" s="5" t="n">
        <v>11</v>
      </c>
      <c r="C20" s="5" t="n">
        <v>0</v>
      </c>
      <c r="D20" s="5" t="n">
        <v>-26</v>
      </c>
      <c r="E20" s="5" t="n">
        <v>1</v>
      </c>
    </row>
    <row r="21">
      <c r="A21" s="4" t="inlineStr">
        <is>
          <t>Total Other Comprehensive Income (Loss)</t>
        </is>
      </c>
      <c r="B21" s="5" t="n">
        <v>1244</v>
      </c>
      <c r="C21" s="5" t="n">
        <v>-17</v>
      </c>
      <c r="D21" s="5" t="n">
        <v>963</v>
      </c>
      <c r="E21" s="5" t="n">
        <v>2</v>
      </c>
    </row>
    <row r="22">
      <c r="A22" s="4" t="inlineStr">
        <is>
          <t>Ending balance</t>
        </is>
      </c>
      <c r="B22" s="5" t="n">
        <v>736</v>
      </c>
      <c r="C22" s="5" t="n">
        <v>-417</v>
      </c>
      <c r="D22" s="5" t="n">
        <v>736</v>
      </c>
      <c r="E22" s="5" t="n">
        <v>-417</v>
      </c>
    </row>
    <row r="23">
      <c r="A23" s="4" t="inlineStr">
        <is>
          <t>Accumulated Other Comprehensive Income</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763</v>
      </c>
      <c r="C25" s="5" t="n">
        <v>881</v>
      </c>
      <c r="D25" s="5" t="n">
        <v>1148</v>
      </c>
      <c r="E25" s="5" t="n">
        <v>915</v>
      </c>
    </row>
    <row r="26">
      <c r="A26" s="4" t="inlineStr">
        <is>
          <t>Total Other Comprehensive Income (Loss)</t>
        </is>
      </c>
      <c r="B26" s="5" t="n">
        <v>1216</v>
      </c>
      <c r="C26" s="5" t="n">
        <v>293</v>
      </c>
      <c r="D26" s="5" t="n">
        <v>831</v>
      </c>
      <c r="E26" s="5" t="n">
        <v>259</v>
      </c>
    </row>
    <row r="27">
      <c r="A27" s="4" t="inlineStr">
        <is>
          <t>Ending balance</t>
        </is>
      </c>
      <c r="B27" s="6" t="n">
        <v>1979</v>
      </c>
      <c r="C27" s="6" t="n">
        <v>1174</v>
      </c>
      <c r="D27" s="6" t="n">
        <v>1979</v>
      </c>
      <c r="E27" s="6" t="n">
        <v>117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30" customWidth="1" min="2" max="2"/>
    <col width="22" customWidth="1" min="3" max="3"/>
    <col width="30" customWidth="1" min="4" max="4"/>
    <col width="22" customWidth="1" min="5" max="5"/>
  </cols>
  <sheetData>
    <row r="1">
      <c r="A1" s="1" t="inlineStr">
        <is>
          <t>Share-Based Payments - Narrative (Details) $ in Millions</t>
        </is>
      </c>
      <c r="B1" s="2" t="inlineStr">
        <is>
          <t>3 Months Ended</t>
        </is>
      </c>
      <c r="D1" s="2" t="inlineStr">
        <is>
          <t>9 Months Ended</t>
        </is>
      </c>
    </row>
    <row r="2">
      <c r="B2" s="2" t="inlineStr">
        <is>
          <t>Sep. 30, 2024 USD ($) measure</t>
        </is>
      </c>
      <c r="C2" s="2" t="inlineStr">
        <is>
          <t>Sep. 30, 2023 USD ($)</t>
        </is>
      </c>
      <c r="D2" s="2" t="inlineStr">
        <is>
          <t>Sep. 30, 2024 USD ($) measure</t>
        </is>
      </c>
      <c r="E2" s="2" t="inlineStr">
        <is>
          <t>Sep. 30,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9" t="n">
        <v>1.3</v>
      </c>
      <c r="C4" s="9" t="n">
        <v>0.5</v>
      </c>
      <c r="D4" s="9" t="n">
        <v>8.1</v>
      </c>
      <c r="E4" s="6" t="n">
        <v>7</v>
      </c>
    </row>
    <row r="5">
      <c r="A5" s="4" t="inlineStr">
        <is>
          <t>Restricted Stock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liff awards vesting period (in years)</t>
        </is>
      </c>
      <c r="B7" s="4" t="inlineStr">
        <is>
          <t xml:space="preserve"> </t>
        </is>
      </c>
      <c r="C7" s="4" t="inlineStr">
        <is>
          <t xml:space="preserve"> </t>
        </is>
      </c>
      <c r="D7" s="4" t="inlineStr">
        <is>
          <t>4 years</t>
        </is>
      </c>
      <c r="E7" s="4" t="inlineStr">
        <is>
          <t xml:space="preserve"> </t>
        </is>
      </c>
    </row>
    <row r="8">
      <c r="A8" s="4" t="inlineStr">
        <is>
          <t>Fair value of awards vested</t>
        </is>
      </c>
      <c r="B8" s="4" t="inlineStr">
        <is>
          <t xml:space="preserve"> </t>
        </is>
      </c>
      <c r="C8" s="4" t="inlineStr">
        <is>
          <t xml:space="preserve"> </t>
        </is>
      </c>
      <c r="D8" s="9" t="n">
        <v>5.1</v>
      </c>
      <c r="E8" s="13" t="n">
        <v>3.1</v>
      </c>
    </row>
    <row r="9">
      <c r="A9" s="4" t="inlineStr">
        <is>
          <t>Restricted Stock Awards | Min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Award vesting period (in years)</t>
        </is>
      </c>
      <c r="B11" s="4" t="inlineStr">
        <is>
          <t xml:space="preserve"> </t>
        </is>
      </c>
      <c r="C11" s="4" t="inlineStr">
        <is>
          <t xml:space="preserve"> </t>
        </is>
      </c>
      <c r="D11" s="4" t="inlineStr">
        <is>
          <t>3 years</t>
        </is>
      </c>
      <c r="E11" s="4" t="inlineStr">
        <is>
          <t xml:space="preserve"> </t>
        </is>
      </c>
    </row>
    <row r="12">
      <c r="A12" s="4" t="inlineStr">
        <is>
          <t>Restricted Stock Awards | Max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ward vesting period (in years)</t>
        </is>
      </c>
      <c r="B14" s="4" t="inlineStr">
        <is>
          <t xml:space="preserve"> </t>
        </is>
      </c>
      <c r="C14" s="4" t="inlineStr">
        <is>
          <t xml:space="preserve"> </t>
        </is>
      </c>
      <c r="D14" s="4" t="inlineStr">
        <is>
          <t>4 years</t>
        </is>
      </c>
      <c r="E14" s="4" t="inlineStr">
        <is>
          <t xml:space="preserve"> </t>
        </is>
      </c>
    </row>
    <row r="15">
      <c r="A15" s="4" t="inlineStr">
        <is>
          <t>Stock Performance Award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ward vesting period (in years)</t>
        </is>
      </c>
      <c r="B17" s="4" t="inlineStr">
        <is>
          <t xml:space="preserve"> </t>
        </is>
      </c>
      <c r="C17" s="4" t="inlineStr">
        <is>
          <t xml:space="preserve"> </t>
        </is>
      </c>
      <c r="D17" s="4" t="inlineStr">
        <is>
          <t>3 years</t>
        </is>
      </c>
      <c r="E17" s="4" t="inlineStr">
        <is>
          <t xml:space="preserve"> </t>
        </is>
      </c>
    </row>
    <row r="18">
      <c r="A18" s="4" t="inlineStr">
        <is>
          <t>Fair value of awards vested</t>
        </is>
      </c>
      <c r="B18" s="4" t="inlineStr">
        <is>
          <t xml:space="preserve"> </t>
        </is>
      </c>
      <c r="C18" s="4" t="inlineStr">
        <is>
          <t xml:space="preserve"> </t>
        </is>
      </c>
      <c r="D18" s="9" t="n">
        <v>12.3</v>
      </c>
      <c r="E18" s="9" t="n">
        <v>5.3</v>
      </c>
    </row>
    <row r="19">
      <c r="A19" s="4" t="inlineStr">
        <is>
          <t>Number of performance measures | measure</t>
        </is>
      </c>
      <c r="B19" s="5" t="n">
        <v>2</v>
      </c>
      <c r="C19" s="4" t="inlineStr">
        <is>
          <t xml:space="preserve"> </t>
        </is>
      </c>
      <c r="D19" s="5" t="n">
        <v>2</v>
      </c>
      <c r="E19" s="4" t="inlineStr">
        <is>
          <t xml:space="preserve"> </t>
        </is>
      </c>
    </row>
    <row r="20">
      <c r="A20" s="4" t="inlineStr">
        <is>
          <t>Stock Performance Awards | Min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Percentage of target amount as actual payment (as a percent)</t>
        </is>
      </c>
      <c r="B22" s="4" t="inlineStr">
        <is>
          <t xml:space="preserve"> </t>
        </is>
      </c>
      <c r="C22" s="4" t="inlineStr">
        <is>
          <t xml:space="preserve"> </t>
        </is>
      </c>
      <c r="D22" s="11" t="n">
        <v>0</v>
      </c>
      <c r="E22" s="4" t="inlineStr">
        <is>
          <t xml:space="preserve"> </t>
        </is>
      </c>
    </row>
    <row r="23">
      <c r="A23" s="4" t="inlineStr">
        <is>
          <t>Stock Performance Awards | Max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Percentage of target amount as actual payment (as a percent)</t>
        </is>
      </c>
      <c r="B25" s="4" t="inlineStr">
        <is>
          <t xml:space="preserve"> </t>
        </is>
      </c>
      <c r="C25" s="4" t="inlineStr">
        <is>
          <t xml:space="preserve"> </t>
        </is>
      </c>
      <c r="D25" s="11" t="n">
        <v>1.5</v>
      </c>
      <c r="E25"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Based Payments - Summary of Restricted Stock Awards and Stock Performance Awards (Details)</t>
        </is>
      </c>
      <c r="B1" s="2" t="inlineStr">
        <is>
          <t>9 Months Ended</t>
        </is>
      </c>
    </row>
    <row r="2">
      <c r="B2" s="2" t="inlineStr">
        <is>
          <t>Sep. 30, 2024 $ / shares shares</t>
        </is>
      </c>
    </row>
    <row r="3">
      <c r="A3" s="4" t="inlineStr">
        <is>
          <t>Restricted Stock Awards</t>
        </is>
      </c>
      <c r="B3" s="4" t="inlineStr">
        <is>
          <t xml:space="preserve"> </t>
        </is>
      </c>
    </row>
    <row r="4">
      <c r="A4" s="3" t="inlineStr">
        <is>
          <t>Shares</t>
        </is>
      </c>
      <c r="B4" s="4" t="inlineStr">
        <is>
          <t xml:space="preserve"> </t>
        </is>
      </c>
    </row>
    <row r="5">
      <c r="A5" s="4" t="inlineStr">
        <is>
          <t>Beginning of year (in shares) | shares</t>
        </is>
      </c>
      <c r="B5" s="5" t="n">
        <v>148913</v>
      </c>
    </row>
    <row r="6">
      <c r="A6" s="4" t="inlineStr">
        <is>
          <t>Granted (in shares) | shares</t>
        </is>
      </c>
      <c r="B6" s="5" t="n">
        <v>49425</v>
      </c>
    </row>
    <row r="7">
      <c r="A7" s="4" t="inlineStr">
        <is>
          <t>Vested (in shares) | shares</t>
        </is>
      </c>
      <c r="B7" s="5" t="n">
        <v>-57771</v>
      </c>
    </row>
    <row r="8">
      <c r="A8" s="4" t="inlineStr">
        <is>
          <t>Forfeited (in shares) | shares</t>
        </is>
      </c>
      <c r="B8" s="5" t="n">
        <v>-150</v>
      </c>
    </row>
    <row r="9">
      <c r="A9" s="4" t="inlineStr">
        <is>
          <t>End of year (in shares) | shares</t>
        </is>
      </c>
      <c r="B9" s="5" t="n">
        <v>140417</v>
      </c>
    </row>
    <row r="10">
      <c r="A10" s="3" t="inlineStr">
        <is>
          <t>Weighted-Average Grant-Date Fair Value</t>
        </is>
      </c>
      <c r="B10" s="4" t="inlineStr">
        <is>
          <t xml:space="preserve"> </t>
        </is>
      </c>
    </row>
    <row r="11">
      <c r="A11" s="4" t="inlineStr">
        <is>
          <t>Beginning of year (in dollars per share) | $ / shares</t>
        </is>
      </c>
      <c r="B11" s="7" t="n">
        <v>56.48</v>
      </c>
    </row>
    <row r="12">
      <c r="A12" s="4" t="inlineStr">
        <is>
          <t>Granted (in dollars per share) | $ / shares</t>
        </is>
      </c>
      <c r="B12" s="12" t="n">
        <v>85.77</v>
      </c>
    </row>
    <row r="13">
      <c r="A13" s="4" t="inlineStr">
        <is>
          <t>Vested (in dollars per share) | $ / shares</t>
        </is>
      </c>
      <c r="B13" s="12" t="n">
        <v>52.78</v>
      </c>
    </row>
    <row r="14">
      <c r="A14" s="4" t="inlineStr">
        <is>
          <t>Forfeited (in dollars per share) | $ / shares</t>
        </is>
      </c>
      <c r="B14" s="12" t="n">
        <v>66.39</v>
      </c>
    </row>
    <row r="15">
      <c r="A15" s="4" t="inlineStr">
        <is>
          <t>End of year (in dollars per share) | $ / shares</t>
        </is>
      </c>
      <c r="B15" s="7" t="n">
        <v>68.3</v>
      </c>
    </row>
    <row r="16">
      <c r="A16" s="4" t="inlineStr">
        <is>
          <t>Stock Performance Awards</t>
        </is>
      </c>
      <c r="B16" s="4" t="inlineStr">
        <is>
          <t xml:space="preserve"> </t>
        </is>
      </c>
    </row>
    <row r="17">
      <c r="A17" s="3" t="inlineStr">
        <is>
          <t>Shares</t>
        </is>
      </c>
      <c r="B17" s="4" t="inlineStr">
        <is>
          <t xml:space="preserve"> </t>
        </is>
      </c>
    </row>
    <row r="18">
      <c r="A18" s="4" t="inlineStr">
        <is>
          <t>Beginning of year (in shares) | shares</t>
        </is>
      </c>
      <c r="B18" s="5" t="n">
        <v>194200</v>
      </c>
    </row>
    <row r="19">
      <c r="A19" s="4" t="inlineStr">
        <is>
          <t>Granted (in shares) | shares</t>
        </is>
      </c>
      <c r="B19" s="5" t="n">
        <v>43400</v>
      </c>
    </row>
    <row r="20">
      <c r="A20" s="4" t="inlineStr">
        <is>
          <t>Vested (in shares) | shares</t>
        </is>
      </c>
      <c r="B20" s="5" t="n">
        <v>-92800</v>
      </c>
    </row>
    <row r="21">
      <c r="A21" s="4" t="inlineStr">
        <is>
          <t>Forfeited (in shares) | shares</t>
        </is>
      </c>
      <c r="B21" s="5" t="n">
        <v>0</v>
      </c>
    </row>
    <row r="22">
      <c r="A22" s="4" t="inlineStr">
        <is>
          <t>End of year (in shares) | shares</t>
        </is>
      </c>
      <c r="B22" s="5" t="n">
        <v>144800</v>
      </c>
    </row>
    <row r="23">
      <c r="A23" s="3" t="inlineStr">
        <is>
          <t>Weighted-Average Grant-Date Fair Value</t>
        </is>
      </c>
      <c r="B23" s="4" t="inlineStr">
        <is>
          <t xml:space="preserve"> </t>
        </is>
      </c>
    </row>
    <row r="24">
      <c r="A24" s="4" t="inlineStr">
        <is>
          <t>Beginning of year (in dollars per share) | $ / shares</t>
        </is>
      </c>
      <c r="B24" s="7" t="n">
        <v>50.33</v>
      </c>
    </row>
    <row r="25">
      <c r="A25" s="4" t="inlineStr">
        <is>
          <t>Granted (in dollars per share) | $ / shares</t>
        </is>
      </c>
      <c r="B25" s="12" t="n">
        <v>94.45</v>
      </c>
    </row>
    <row r="26">
      <c r="A26" s="4" t="inlineStr">
        <is>
          <t>Vested (in dollars per share) | $ / shares</t>
        </is>
      </c>
      <c r="B26" s="12" t="n">
        <v>42.06</v>
      </c>
    </row>
    <row r="27">
      <c r="A27" s="4" t="inlineStr">
        <is>
          <t>Forfeited (in dollars per share) | $ / shares</t>
        </is>
      </c>
      <c r="B27" s="5" t="n">
        <v>0</v>
      </c>
    </row>
    <row r="28">
      <c r="A28" s="4" t="inlineStr">
        <is>
          <t>End of year (in dollars per share) | $ / shares</t>
        </is>
      </c>
      <c r="B28" s="7" t="n">
        <v>68.8499999999999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Weighted-Average Assumptions (Details) - Stock Performance Award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0" t="n">
        <v>0.0416</v>
      </c>
      <c r="C4" s="10" t="n">
        <v>0.0415</v>
      </c>
    </row>
    <row r="5">
      <c r="A5" s="4" t="inlineStr">
        <is>
          <t>Expected term (in years)</t>
        </is>
      </c>
      <c r="B5" s="4" t="inlineStr">
        <is>
          <t>3 years</t>
        </is>
      </c>
      <c r="C5" s="4" t="inlineStr">
        <is>
          <t>3 years</t>
        </is>
      </c>
    </row>
    <row r="6">
      <c r="A6" s="4" t="inlineStr">
        <is>
          <t>Expected volatility</t>
        </is>
      </c>
      <c r="B6" s="10" t="n">
        <v>0.351</v>
      </c>
      <c r="C6" s="11" t="n">
        <v>0.34</v>
      </c>
    </row>
    <row r="7">
      <c r="A7" s="4" t="inlineStr">
        <is>
          <t>Dividend yield</t>
        </is>
      </c>
      <c r="B7" s="10" t="n">
        <v>0.024</v>
      </c>
      <c r="C7" s="10" t="n">
        <v>0.02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Weighted-Average Common Shares Outstanding – Basic (in shares)</t>
        </is>
      </c>
      <c r="B4" s="5" t="n">
        <v>41800</v>
      </c>
      <c r="C4" s="5" t="n">
        <v>41680</v>
      </c>
      <c r="D4" s="5" t="n">
        <v>41770</v>
      </c>
      <c r="E4" s="5" t="n">
        <v>41663</v>
      </c>
    </row>
    <row r="5">
      <c r="A5" s="3" t="inlineStr">
        <is>
          <t>Effect of Dilutive Securities:</t>
        </is>
      </c>
      <c r="B5" s="4" t="inlineStr">
        <is>
          <t xml:space="preserve"> </t>
        </is>
      </c>
      <c r="C5" s="4" t="inlineStr">
        <is>
          <t xml:space="preserve"> </t>
        </is>
      </c>
      <c r="D5" s="4" t="inlineStr">
        <is>
          <t xml:space="preserve"> </t>
        </is>
      </c>
      <c r="E5" s="4" t="inlineStr">
        <is>
          <t xml:space="preserve"> </t>
        </is>
      </c>
    </row>
    <row r="6">
      <c r="A6" s="4" t="inlineStr">
        <is>
          <t>Dilutive Effect of Potential Common Shares (in shares)</t>
        </is>
      </c>
      <c r="B6" s="5" t="n">
        <v>281</v>
      </c>
      <c r="C6" s="5" t="n">
        <v>378</v>
      </c>
      <c r="D6" s="5" t="n">
        <v>298</v>
      </c>
      <c r="E6" s="5" t="n">
        <v>365</v>
      </c>
    </row>
    <row r="7">
      <c r="A7" s="4" t="inlineStr">
        <is>
          <t>Weighted-Average Common Shares Outstanding – Diluted (in shares)</t>
        </is>
      </c>
      <c r="B7" s="5" t="n">
        <v>42081</v>
      </c>
      <c r="C7" s="5" t="n">
        <v>42058</v>
      </c>
      <c r="D7" s="5" t="n">
        <v>42068</v>
      </c>
      <c r="E7" s="5" t="n">
        <v>42028</v>
      </c>
    </row>
    <row r="8">
      <c r="A8" s="4" t="inlineStr">
        <is>
          <t>Stock Performance Awards</t>
        </is>
      </c>
      <c r="B8" s="4" t="inlineStr">
        <is>
          <t xml:space="preserve"> </t>
        </is>
      </c>
      <c r="C8" s="4" t="inlineStr">
        <is>
          <t xml:space="preserve"> </t>
        </is>
      </c>
      <c r="D8" s="4" t="inlineStr">
        <is>
          <t xml:space="preserve"> </t>
        </is>
      </c>
      <c r="E8" s="4" t="inlineStr">
        <is>
          <t xml:space="preserve"> </t>
        </is>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Effect of Dilutive Securities (in shares)</t>
        </is>
      </c>
      <c r="B10" s="5" t="n">
        <v>188</v>
      </c>
      <c r="C10" s="5" t="n">
        <v>277</v>
      </c>
      <c r="D10" s="5" t="n">
        <v>199</v>
      </c>
      <c r="E10" s="5" t="n">
        <v>266</v>
      </c>
    </row>
    <row r="11">
      <c r="A11" s="4" t="inlineStr">
        <is>
          <t>Restricted Stock Awards</t>
        </is>
      </c>
      <c r="B11" s="4" t="inlineStr">
        <is>
          <t xml:space="preserve"> </t>
        </is>
      </c>
      <c r="C11" s="4" t="inlineStr">
        <is>
          <t xml:space="preserve"> </t>
        </is>
      </c>
      <c r="D11" s="4" t="inlineStr">
        <is>
          <t xml:space="preserve"> </t>
        </is>
      </c>
      <c r="E11" s="4" t="inlineStr">
        <is>
          <t xml:space="preserve"> </t>
        </is>
      </c>
    </row>
    <row r="12">
      <c r="A12" s="3" t="inlineStr">
        <is>
          <t>Effect of Dilutive Securities:</t>
        </is>
      </c>
      <c r="B12" s="4" t="inlineStr">
        <is>
          <t xml:space="preserve"> </t>
        </is>
      </c>
      <c r="C12" s="4" t="inlineStr">
        <is>
          <t xml:space="preserve"> </t>
        </is>
      </c>
      <c r="D12" s="4" t="inlineStr">
        <is>
          <t xml:space="preserve"> </t>
        </is>
      </c>
      <c r="E12" s="4" t="inlineStr">
        <is>
          <t xml:space="preserve"> </t>
        </is>
      </c>
    </row>
    <row r="13">
      <c r="A13" s="4" t="inlineStr">
        <is>
          <t>Effect of Dilutive Securities (in shares)</t>
        </is>
      </c>
      <c r="B13" s="5" t="n">
        <v>91</v>
      </c>
      <c r="C13" s="5" t="n">
        <v>100</v>
      </c>
      <c r="D13" s="5" t="n">
        <v>97</v>
      </c>
      <c r="E13" s="5" t="n">
        <v>97</v>
      </c>
    </row>
    <row r="14">
      <c r="A14" s="4" t="inlineStr">
        <is>
          <t>Employee Stock Purchase Plan</t>
        </is>
      </c>
      <c r="B14" s="4" t="inlineStr">
        <is>
          <t xml:space="preserve"> </t>
        </is>
      </c>
      <c r="C14" s="4" t="inlineStr">
        <is>
          <t xml:space="preserve"> </t>
        </is>
      </c>
      <c r="D14" s="4" t="inlineStr">
        <is>
          <t xml:space="preserve"> </t>
        </is>
      </c>
      <c r="E14" s="4" t="inlineStr">
        <is>
          <t xml:space="preserve"> </t>
        </is>
      </c>
    </row>
    <row r="15">
      <c r="A15" s="3" t="inlineStr">
        <is>
          <t>Effect of Dilutive Securities:</t>
        </is>
      </c>
      <c r="B15" s="4" t="inlineStr">
        <is>
          <t xml:space="preserve"> </t>
        </is>
      </c>
      <c r="C15" s="4" t="inlineStr">
        <is>
          <t xml:space="preserve"> </t>
        </is>
      </c>
      <c r="D15" s="4" t="inlineStr">
        <is>
          <t xml:space="preserve"> </t>
        </is>
      </c>
      <c r="E15" s="4" t="inlineStr">
        <is>
          <t xml:space="preserve"> </t>
        </is>
      </c>
    </row>
    <row r="16">
      <c r="A16" s="4" t="inlineStr">
        <is>
          <t>Effect of Dilutive Securities (in shares)</t>
        </is>
      </c>
      <c r="B16" s="5" t="n">
        <v>2</v>
      </c>
      <c r="C16" s="5" t="n">
        <v>1</v>
      </c>
      <c r="D16" s="5" t="n">
        <v>2</v>
      </c>
      <c r="E16" s="5" t="n">
        <v>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Instruments - Schedule of Notional Amounts and Fair Value (Details) - Swap $ in Thousands</t>
        </is>
      </c>
      <c r="B1" s="2" t="inlineStr">
        <is>
          <t>9 Months Ended</t>
        </is>
      </c>
      <c r="C1" s="2" t="inlineStr">
        <is>
          <t>12 Months Ended</t>
        </is>
      </c>
    </row>
    <row r="2">
      <c r="B2" s="2" t="inlineStr">
        <is>
          <t>Sep. 30, 2024 USD ($) MWh</t>
        </is>
      </c>
      <c r="C2" s="2" t="inlineStr">
        <is>
          <t>Dec. 31, 2023 USD ($) MWh</t>
        </is>
      </c>
    </row>
    <row r="3">
      <c r="A3" s="3" t="inlineStr">
        <is>
          <t>Derivative Instruments and Hedging Activities Disclosures [Line Items]</t>
        </is>
      </c>
      <c r="B3" s="4" t="inlineStr">
        <is>
          <t xml:space="preserve"> </t>
        </is>
      </c>
      <c r="C3" s="4" t="inlineStr">
        <is>
          <t xml:space="preserve"> </t>
        </is>
      </c>
    </row>
    <row r="4">
      <c r="A4" s="4" t="inlineStr">
        <is>
          <t>Megawatt hours of electricity | MWh</t>
        </is>
      </c>
      <c r="B4" s="5" t="n">
        <v>221000</v>
      </c>
      <c r="C4" s="5" t="n">
        <v>187000</v>
      </c>
    </row>
    <row r="5">
      <c r="A5" s="3" t="inlineStr">
        <is>
          <t>Derivative Liabilities:</t>
        </is>
      </c>
      <c r="B5" s="4" t="inlineStr">
        <is>
          <t xml:space="preserve"> </t>
        </is>
      </c>
      <c r="C5" s="4" t="inlineStr">
        <is>
          <t xml:space="preserve"> </t>
        </is>
      </c>
    </row>
    <row r="6">
      <c r="A6" s="4" t="inlineStr">
        <is>
          <t>Other Current Liabilities</t>
        </is>
      </c>
      <c r="B6" s="6" t="n">
        <v>2116</v>
      </c>
      <c r="C6" s="6" t="n">
        <v>4210</v>
      </c>
    </row>
    <row r="7">
      <c r="A7" s="4" t="inlineStr">
        <is>
          <t>Other Noncurrent Liabilities</t>
        </is>
      </c>
      <c r="B7" s="5" t="n">
        <v>686</v>
      </c>
      <c r="C7" s="5" t="n">
        <v>0</v>
      </c>
    </row>
    <row r="8">
      <c r="A8" s="4" t="inlineStr">
        <is>
          <t>Total Derivative Liabilities</t>
        </is>
      </c>
      <c r="B8" s="6" t="n">
        <v>2802</v>
      </c>
      <c r="C8" s="6" t="n">
        <v>421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rivative Instruments - Narrative (Details) - USD ($) $ in Millions</t>
        </is>
      </c>
      <c r="B1" s="2" t="inlineStr">
        <is>
          <t>9 Months Ended</t>
        </is>
      </c>
    </row>
    <row r="2">
      <c r="B2" s="2" t="inlineStr">
        <is>
          <t>Sep. 30, 2024</t>
        </is>
      </c>
      <c r="C2" s="2" t="inlineStr">
        <is>
          <t>Sep. 30, 2023</t>
        </is>
      </c>
    </row>
    <row r="3">
      <c r="A3" s="4" t="inlineStr">
        <is>
          <t>Swap</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Loss on derivatives, net</t>
        </is>
      </c>
      <c r="B5" s="9" t="n">
        <v>2.7</v>
      </c>
      <c r="C5" s="6" t="n">
        <v>1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Recurring and Nonrecurring (Details) - USD ($) $ in Thousands</t>
        </is>
      </c>
      <c r="B1" s="2" t="inlineStr">
        <is>
          <t>Sep. 30, 2024</t>
        </is>
      </c>
      <c r="C1" s="2" t="inlineStr">
        <is>
          <t>Dec. 31, 2023</t>
        </is>
      </c>
    </row>
    <row r="2">
      <c r="A2" s="3" t="inlineStr">
        <is>
          <t>Investments:</t>
        </is>
      </c>
      <c r="B2" s="4" t="inlineStr">
        <is>
          <t xml:space="preserve"> </t>
        </is>
      </c>
      <c r="C2" s="4" t="inlineStr">
        <is>
          <t xml:space="preserve"> </t>
        </is>
      </c>
    </row>
    <row r="3">
      <c r="A3" s="4" t="inlineStr">
        <is>
          <t>Mutual Funds</t>
        </is>
      </c>
      <c r="B3" s="6" t="n">
        <v>11271</v>
      </c>
      <c r="C3" s="6" t="n">
        <v>7771</v>
      </c>
    </row>
    <row r="4">
      <c r="A4" s="4" t="inlineStr">
        <is>
          <t>Debt Securities</t>
        </is>
      </c>
      <c r="B4" s="5" t="n">
        <v>63036</v>
      </c>
      <c r="C4" s="4" t="inlineStr">
        <is>
          <t xml:space="preserve"> </t>
        </is>
      </c>
    </row>
    <row r="5">
      <c r="A5" s="4" t="inlineStr">
        <is>
          <t>Corporate Debt Securities</t>
        </is>
      </c>
      <c r="B5" s="4" t="inlineStr">
        <is>
          <t xml:space="preserve"> </t>
        </is>
      </c>
      <c r="C5" s="4" t="inlineStr">
        <is>
          <t xml:space="preserve"> </t>
        </is>
      </c>
    </row>
    <row r="6">
      <c r="A6" s="3" t="inlineStr">
        <is>
          <t>Investments:</t>
        </is>
      </c>
      <c r="B6" s="4" t="inlineStr">
        <is>
          <t xml:space="preserve"> </t>
        </is>
      </c>
      <c r="C6" s="4" t="inlineStr">
        <is>
          <t xml:space="preserve"> </t>
        </is>
      </c>
    </row>
    <row r="7">
      <c r="A7" s="4" t="inlineStr">
        <is>
          <t>Debt Securities</t>
        </is>
      </c>
      <c r="B7" s="5" t="n">
        <v>1644</v>
      </c>
      <c r="C7" s="4" t="inlineStr">
        <is>
          <t xml:space="preserve"> </t>
        </is>
      </c>
    </row>
    <row r="8">
      <c r="A8" s="4" t="inlineStr">
        <is>
          <t>Government Debt Securities</t>
        </is>
      </c>
      <c r="B8" s="4" t="inlineStr">
        <is>
          <t xml:space="preserve"> </t>
        </is>
      </c>
      <c r="C8" s="4" t="inlineStr">
        <is>
          <t xml:space="preserve"> </t>
        </is>
      </c>
    </row>
    <row r="9">
      <c r="A9" s="3" t="inlineStr">
        <is>
          <t>Investments:</t>
        </is>
      </c>
      <c r="B9" s="4" t="inlineStr">
        <is>
          <t xml:space="preserve"> </t>
        </is>
      </c>
      <c r="C9" s="4" t="inlineStr">
        <is>
          <t xml:space="preserve"> </t>
        </is>
      </c>
    </row>
    <row r="10">
      <c r="A10" s="4" t="inlineStr">
        <is>
          <t>Debt Securities</t>
        </is>
      </c>
      <c r="B10" s="5" t="n">
        <v>61392</v>
      </c>
      <c r="C10" s="4" t="inlineStr">
        <is>
          <t xml:space="preserve"> </t>
        </is>
      </c>
    </row>
    <row r="11">
      <c r="A11" s="4" t="inlineStr">
        <is>
          <t>Level 1 | Fair Value, Recurring</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Money Market Funds</t>
        </is>
      </c>
      <c r="B13" s="5" t="n">
        <v>1118</v>
      </c>
      <c r="C13" s="5" t="n">
        <v>3125</v>
      </c>
    </row>
    <row r="14">
      <c r="A14" s="4" t="inlineStr">
        <is>
          <t>Mutual Funds</t>
        </is>
      </c>
      <c r="B14" s="5" t="n">
        <v>11271</v>
      </c>
      <c r="C14" s="5" t="n">
        <v>7771</v>
      </c>
    </row>
    <row r="15">
      <c r="A15" s="4" t="inlineStr">
        <is>
          <t>Total Assets</t>
        </is>
      </c>
      <c r="B15" s="5" t="n">
        <v>12389</v>
      </c>
      <c r="C15" s="5" t="n">
        <v>10896</v>
      </c>
    </row>
    <row r="16">
      <c r="A16" s="3" t="inlineStr">
        <is>
          <t>Liabilities:</t>
        </is>
      </c>
      <c r="B16" s="4" t="inlineStr">
        <is>
          <t xml:space="preserve"> </t>
        </is>
      </c>
      <c r="C16" s="4" t="inlineStr">
        <is>
          <t xml:space="preserve"> </t>
        </is>
      </c>
    </row>
    <row r="17">
      <c r="A17" s="4" t="inlineStr">
        <is>
          <t>Derivative Instruments</t>
        </is>
      </c>
      <c r="B17" s="5" t="n">
        <v>0</v>
      </c>
      <c r="C17" s="5" t="n">
        <v>0</v>
      </c>
    </row>
    <row r="18">
      <c r="A18" s="4" t="inlineStr">
        <is>
          <t>Total</t>
        </is>
      </c>
      <c r="B18" s="5" t="n">
        <v>0</v>
      </c>
      <c r="C18" s="5" t="n">
        <v>0</v>
      </c>
    </row>
    <row r="19">
      <c r="A19" s="4" t="inlineStr">
        <is>
          <t>Level 1 | Fair Value, Recurring | Corporate Debt Securities</t>
        </is>
      </c>
      <c r="B19" s="4" t="inlineStr">
        <is>
          <t xml:space="preserve"> </t>
        </is>
      </c>
      <c r="C19" s="4" t="inlineStr">
        <is>
          <t xml:space="preserve"> </t>
        </is>
      </c>
    </row>
    <row r="20">
      <c r="A20" s="3" t="inlineStr">
        <is>
          <t>Investments:</t>
        </is>
      </c>
      <c r="B20" s="4" t="inlineStr">
        <is>
          <t xml:space="preserve"> </t>
        </is>
      </c>
      <c r="C20" s="4" t="inlineStr">
        <is>
          <t xml:space="preserve"> </t>
        </is>
      </c>
    </row>
    <row r="21">
      <c r="A21" s="4" t="inlineStr">
        <is>
          <t>Debt Securities</t>
        </is>
      </c>
      <c r="B21" s="5" t="n">
        <v>0</v>
      </c>
      <c r="C21" s="5" t="n">
        <v>0</v>
      </c>
    </row>
    <row r="22">
      <c r="A22" s="4" t="inlineStr">
        <is>
          <t>Level 1 | Fair Value, Recurring | Government Debt Securities</t>
        </is>
      </c>
      <c r="B22" s="4" t="inlineStr">
        <is>
          <t xml:space="preserve"> </t>
        </is>
      </c>
      <c r="C22" s="4" t="inlineStr">
        <is>
          <t xml:space="preserve"> </t>
        </is>
      </c>
    </row>
    <row r="23">
      <c r="A23" s="3" t="inlineStr">
        <is>
          <t>Investments:</t>
        </is>
      </c>
      <c r="B23" s="4" t="inlineStr">
        <is>
          <t xml:space="preserve"> </t>
        </is>
      </c>
      <c r="C23" s="4" t="inlineStr">
        <is>
          <t xml:space="preserve"> </t>
        </is>
      </c>
    </row>
    <row r="24">
      <c r="A24" s="4" t="inlineStr">
        <is>
          <t>Debt Securities</t>
        </is>
      </c>
      <c r="B24" s="5" t="n">
        <v>0</v>
      </c>
      <c r="C24" s="5" t="n">
        <v>0</v>
      </c>
    </row>
    <row r="25">
      <c r="A25" s="4" t="inlineStr">
        <is>
          <t>Level 2 | Fair Value, Recurring</t>
        </is>
      </c>
      <c r="B25" s="4" t="inlineStr">
        <is>
          <t xml:space="preserve"> </t>
        </is>
      </c>
      <c r="C25" s="4" t="inlineStr">
        <is>
          <t xml:space="preserve"> </t>
        </is>
      </c>
    </row>
    <row r="26">
      <c r="A26" s="3" t="inlineStr">
        <is>
          <t>Investments:</t>
        </is>
      </c>
      <c r="B26" s="4" t="inlineStr">
        <is>
          <t xml:space="preserve"> </t>
        </is>
      </c>
      <c r="C26" s="4" t="inlineStr">
        <is>
          <t xml:space="preserve"> </t>
        </is>
      </c>
    </row>
    <row r="27">
      <c r="A27" s="4" t="inlineStr">
        <is>
          <t>Money Market Funds</t>
        </is>
      </c>
      <c r="B27" s="5" t="n">
        <v>0</v>
      </c>
      <c r="C27" s="5" t="n">
        <v>0</v>
      </c>
    </row>
    <row r="28">
      <c r="A28" s="4" t="inlineStr">
        <is>
          <t>Mutual Funds</t>
        </is>
      </c>
      <c r="B28" s="5" t="n">
        <v>0</v>
      </c>
      <c r="C28" s="5" t="n">
        <v>0</v>
      </c>
    </row>
    <row r="29">
      <c r="A29" s="4" t="inlineStr">
        <is>
          <t>Total Assets</t>
        </is>
      </c>
      <c r="B29" s="5" t="n">
        <v>63036</v>
      </c>
      <c r="C29" s="5" t="n">
        <v>9303</v>
      </c>
    </row>
    <row r="30">
      <c r="A30" s="3" t="inlineStr">
        <is>
          <t>Liabilities:</t>
        </is>
      </c>
      <c r="B30" s="4" t="inlineStr">
        <is>
          <t xml:space="preserve"> </t>
        </is>
      </c>
      <c r="C30" s="4" t="inlineStr">
        <is>
          <t xml:space="preserve"> </t>
        </is>
      </c>
    </row>
    <row r="31">
      <c r="A31" s="4" t="inlineStr">
        <is>
          <t>Derivative Instruments</t>
        </is>
      </c>
      <c r="B31" s="5" t="n">
        <v>2802</v>
      </c>
      <c r="C31" s="5" t="n">
        <v>4210</v>
      </c>
    </row>
    <row r="32">
      <c r="A32" s="4" t="inlineStr">
        <is>
          <t>Total</t>
        </is>
      </c>
      <c r="B32" s="5" t="n">
        <v>2802</v>
      </c>
      <c r="C32" s="5" t="n">
        <v>4210</v>
      </c>
    </row>
    <row r="33">
      <c r="A33" s="4" t="inlineStr">
        <is>
          <t>Level 2 | Fair Value, Recurring | Corporate Debt Securities</t>
        </is>
      </c>
      <c r="B33" s="4" t="inlineStr">
        <is>
          <t xml:space="preserve"> </t>
        </is>
      </c>
      <c r="C33" s="4" t="inlineStr">
        <is>
          <t xml:space="preserve"> </t>
        </is>
      </c>
    </row>
    <row r="34">
      <c r="A34" s="3" t="inlineStr">
        <is>
          <t>Investments:</t>
        </is>
      </c>
      <c r="B34" s="4" t="inlineStr">
        <is>
          <t xml:space="preserve"> </t>
        </is>
      </c>
      <c r="C34" s="4" t="inlineStr">
        <is>
          <t xml:space="preserve"> </t>
        </is>
      </c>
    </row>
    <row r="35">
      <c r="A35" s="4" t="inlineStr">
        <is>
          <t>Debt Securities</t>
        </is>
      </c>
      <c r="B35" s="5" t="n">
        <v>1644</v>
      </c>
      <c r="C35" s="5" t="n">
        <v>1579</v>
      </c>
    </row>
    <row r="36">
      <c r="A36" s="4" t="inlineStr">
        <is>
          <t>Level 2 | Fair Value, Recurring | Government Debt Securities</t>
        </is>
      </c>
      <c r="B36" s="4" t="inlineStr">
        <is>
          <t xml:space="preserve"> </t>
        </is>
      </c>
      <c r="C36" s="4" t="inlineStr">
        <is>
          <t xml:space="preserve"> </t>
        </is>
      </c>
    </row>
    <row r="37">
      <c r="A37" s="3" t="inlineStr">
        <is>
          <t>Investments:</t>
        </is>
      </c>
      <c r="B37" s="4" t="inlineStr">
        <is>
          <t xml:space="preserve"> </t>
        </is>
      </c>
      <c r="C37" s="4" t="inlineStr">
        <is>
          <t xml:space="preserve"> </t>
        </is>
      </c>
    </row>
    <row r="38">
      <c r="A38" s="4" t="inlineStr">
        <is>
          <t>Debt Securities</t>
        </is>
      </c>
      <c r="B38" s="5" t="n">
        <v>61392</v>
      </c>
      <c r="C38" s="5" t="n">
        <v>7724</v>
      </c>
    </row>
    <row r="39">
      <c r="A39" s="4" t="inlineStr">
        <is>
          <t>Level 3 | Fair Value, Recurring</t>
        </is>
      </c>
      <c r="B39" s="4" t="inlineStr">
        <is>
          <t xml:space="preserve"> </t>
        </is>
      </c>
      <c r="C39" s="4" t="inlineStr">
        <is>
          <t xml:space="preserve"> </t>
        </is>
      </c>
    </row>
    <row r="40">
      <c r="A40" s="3" t="inlineStr">
        <is>
          <t>Investments:</t>
        </is>
      </c>
      <c r="B40" s="4" t="inlineStr">
        <is>
          <t xml:space="preserve"> </t>
        </is>
      </c>
      <c r="C40" s="4" t="inlineStr">
        <is>
          <t xml:space="preserve"> </t>
        </is>
      </c>
    </row>
    <row r="41">
      <c r="A41" s="4" t="inlineStr">
        <is>
          <t>Money Market Funds</t>
        </is>
      </c>
      <c r="B41" s="5" t="n">
        <v>0</v>
      </c>
      <c r="C41" s="5" t="n">
        <v>0</v>
      </c>
    </row>
    <row r="42">
      <c r="A42" s="4" t="inlineStr">
        <is>
          <t>Mutual Funds</t>
        </is>
      </c>
      <c r="B42" s="5" t="n">
        <v>0</v>
      </c>
      <c r="C42" s="5" t="n">
        <v>0</v>
      </c>
    </row>
    <row r="43">
      <c r="A43" s="4" t="inlineStr">
        <is>
          <t>Total Assets</t>
        </is>
      </c>
      <c r="B43" s="5" t="n">
        <v>0</v>
      </c>
      <c r="C43" s="5" t="n">
        <v>0</v>
      </c>
    </row>
    <row r="44">
      <c r="A44" s="3" t="inlineStr">
        <is>
          <t>Liabilities:</t>
        </is>
      </c>
      <c r="B44" s="4" t="inlineStr">
        <is>
          <t xml:space="preserve"> </t>
        </is>
      </c>
      <c r="C44" s="4" t="inlineStr">
        <is>
          <t xml:space="preserve"> </t>
        </is>
      </c>
    </row>
    <row r="45">
      <c r="A45" s="4" t="inlineStr">
        <is>
          <t>Derivative Instruments</t>
        </is>
      </c>
      <c r="B45" s="5" t="n">
        <v>0</v>
      </c>
      <c r="C45" s="5" t="n">
        <v>0</v>
      </c>
    </row>
    <row r="46">
      <c r="A46" s="4" t="inlineStr">
        <is>
          <t>Total</t>
        </is>
      </c>
      <c r="B46" s="5" t="n">
        <v>0</v>
      </c>
      <c r="C46" s="5" t="n">
        <v>0</v>
      </c>
    </row>
    <row r="47">
      <c r="A47" s="4" t="inlineStr">
        <is>
          <t>Level 3 | Fair Value, Recurring | Corporate Debt Securities</t>
        </is>
      </c>
      <c r="B47" s="4" t="inlineStr">
        <is>
          <t xml:space="preserve"> </t>
        </is>
      </c>
      <c r="C47" s="4" t="inlineStr">
        <is>
          <t xml:space="preserve"> </t>
        </is>
      </c>
    </row>
    <row r="48">
      <c r="A48" s="3" t="inlineStr">
        <is>
          <t>Investments:</t>
        </is>
      </c>
      <c r="B48" s="4" t="inlineStr">
        <is>
          <t xml:space="preserve"> </t>
        </is>
      </c>
      <c r="C48" s="4" t="inlineStr">
        <is>
          <t xml:space="preserve"> </t>
        </is>
      </c>
    </row>
    <row r="49">
      <c r="A49" s="4" t="inlineStr">
        <is>
          <t>Debt Securities</t>
        </is>
      </c>
      <c r="B49" s="5" t="n">
        <v>0</v>
      </c>
      <c r="C49" s="5" t="n">
        <v>0</v>
      </c>
    </row>
    <row r="50">
      <c r="A50" s="4" t="inlineStr">
        <is>
          <t>Level 3 | Fair Value, Recurring | Government Debt Securities</t>
        </is>
      </c>
      <c r="B50" s="4" t="inlineStr">
        <is>
          <t xml:space="preserve"> </t>
        </is>
      </c>
      <c r="C50" s="4" t="inlineStr">
        <is>
          <t xml:space="preserve"> </t>
        </is>
      </c>
    </row>
    <row r="51">
      <c r="A51" s="3" t="inlineStr">
        <is>
          <t>Investments:</t>
        </is>
      </c>
      <c r="B51" s="4" t="inlineStr">
        <is>
          <t xml:space="preserve"> </t>
        </is>
      </c>
      <c r="C51" s="4" t="inlineStr">
        <is>
          <t xml:space="preserve"> </t>
        </is>
      </c>
    </row>
    <row r="52">
      <c r="A52" s="4" t="inlineStr">
        <is>
          <t>Debt Securities</t>
        </is>
      </c>
      <c r="B52" s="6" t="n">
        <v>0</v>
      </c>
      <c r="C52"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Details) - USD ($) $ in Thousands</t>
        </is>
      </c>
      <c r="B1" s="2" t="inlineStr">
        <is>
          <t>Sep. 30, 2024</t>
        </is>
      </c>
      <c r="C1" s="2" t="inlineStr">
        <is>
          <t>Dec. 31, 2023</t>
        </is>
      </c>
    </row>
    <row r="2">
      <c r="A2" s="4" t="inlineStr">
        <is>
          <t>Carrying Amou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6" t="n">
        <v>280020</v>
      </c>
      <c r="C4" s="6" t="n">
        <v>230373</v>
      </c>
    </row>
    <row r="5">
      <c r="A5" s="4" t="inlineStr">
        <is>
          <t>Total Assets</t>
        </is>
      </c>
      <c r="B5" s="5" t="n">
        <v>280020</v>
      </c>
      <c r="C5" s="5" t="n">
        <v>230373</v>
      </c>
    </row>
    <row r="6">
      <c r="A6" s="3" t="inlineStr">
        <is>
          <t>Liabilities:</t>
        </is>
      </c>
      <c r="B6" s="4" t="inlineStr">
        <is>
          <t xml:space="preserve"> </t>
        </is>
      </c>
      <c r="C6" s="4" t="inlineStr">
        <is>
          <t xml:space="preserve"> </t>
        </is>
      </c>
    </row>
    <row r="7">
      <c r="A7" s="4" t="inlineStr">
        <is>
          <t>Short-Term Debt</t>
        </is>
      </c>
      <c r="B7" s="5" t="n">
        <v>67401</v>
      </c>
      <c r="C7" s="5" t="n">
        <v>81422</v>
      </c>
    </row>
    <row r="8">
      <c r="A8" s="4" t="inlineStr">
        <is>
          <t>Long-Term Debt</t>
        </is>
      </c>
      <c r="B8" s="5" t="n">
        <v>943663</v>
      </c>
      <c r="C8" s="5" t="n">
        <v>824059</v>
      </c>
    </row>
    <row r="9">
      <c r="A9" s="4" t="inlineStr">
        <is>
          <t>Total</t>
        </is>
      </c>
      <c r="B9" s="5" t="n">
        <v>1011064</v>
      </c>
      <c r="C9" s="5" t="n">
        <v>905481</v>
      </c>
    </row>
    <row r="10">
      <c r="A10" s="4" t="inlineStr">
        <is>
          <t>Fair Value</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5" t="n">
        <v>280020</v>
      </c>
      <c r="C12" s="5" t="n">
        <v>230373</v>
      </c>
    </row>
    <row r="13">
      <c r="A13" s="4" t="inlineStr">
        <is>
          <t>Total Assets</t>
        </is>
      </c>
      <c r="B13" s="5" t="n">
        <v>280020</v>
      </c>
      <c r="C13" s="5" t="n">
        <v>230373</v>
      </c>
    </row>
    <row r="14">
      <c r="A14" s="3" t="inlineStr">
        <is>
          <t>Liabilities:</t>
        </is>
      </c>
      <c r="B14" s="4" t="inlineStr">
        <is>
          <t xml:space="preserve"> </t>
        </is>
      </c>
      <c r="C14" s="4" t="inlineStr">
        <is>
          <t xml:space="preserve"> </t>
        </is>
      </c>
    </row>
    <row r="15">
      <c r="A15" s="4" t="inlineStr">
        <is>
          <t>Short-Term Debt</t>
        </is>
      </c>
      <c r="B15" s="5" t="n">
        <v>67401</v>
      </c>
      <c r="C15" s="5" t="n">
        <v>81422</v>
      </c>
    </row>
    <row r="16">
      <c r="A16" s="4" t="inlineStr">
        <is>
          <t>Long-Term Debt</t>
        </is>
      </c>
      <c r="B16" s="5" t="n">
        <v>861117</v>
      </c>
      <c r="C16" s="5" t="n">
        <v>710839</v>
      </c>
    </row>
    <row r="17">
      <c r="A17" s="4" t="inlineStr">
        <is>
          <t>Total</t>
        </is>
      </c>
      <c r="B17" s="6" t="n">
        <v>928518</v>
      </c>
      <c r="C17" s="6" t="n">
        <v>7922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39" customWidth="1" min="6" max="6"/>
  </cols>
  <sheetData>
    <row r="1">
      <c r="A1" s="1" t="inlineStr">
        <is>
          <t>CONSOLIDATED STATEMENTS OF SHAREHOLDERS' EQUITY (unaudited) - USD ($) $ in Thousands</t>
        </is>
      </c>
      <c r="B1" s="2" t="inlineStr">
        <is>
          <t>Total</t>
        </is>
      </c>
      <c r="C1" s="2" t="inlineStr">
        <is>
          <t>Common Shares</t>
        </is>
      </c>
      <c r="D1" s="2" t="inlineStr">
        <is>
          <t>Additional Paid-In Capital</t>
        </is>
      </c>
      <c r="E1" s="2" t="inlineStr">
        <is>
          <t>Retained Earnings</t>
        </is>
      </c>
      <c r="F1" s="2" t="inlineStr">
        <is>
          <t>Accumulated Other Comprehensive Income</t>
        </is>
      </c>
    </row>
    <row r="2">
      <c r="A2" s="4" t="inlineStr">
        <is>
          <t>Beginning balance (in shares) at Dec. 31, 2022</t>
        </is>
      </c>
      <c r="B2" s="4" t="inlineStr">
        <is>
          <t xml:space="preserve"> </t>
        </is>
      </c>
      <c r="C2" s="5" t="n">
        <v>41631113</v>
      </c>
      <c r="D2" s="4" t="inlineStr">
        <is>
          <t xml:space="preserve"> </t>
        </is>
      </c>
      <c r="E2" s="4" t="inlineStr">
        <is>
          <t xml:space="preserve"> </t>
        </is>
      </c>
      <c r="F2" s="4" t="inlineStr">
        <is>
          <t xml:space="preserve"> </t>
        </is>
      </c>
    </row>
    <row r="3">
      <c r="A3" s="4" t="inlineStr">
        <is>
          <t>Beginning balance at Dec. 31, 2022</t>
        </is>
      </c>
      <c r="B3" s="6" t="n">
        <v>1217317</v>
      </c>
      <c r="C3" s="6" t="n">
        <v>208156</v>
      </c>
      <c r="D3" s="6" t="n">
        <v>423034</v>
      </c>
      <c r="E3" s="6" t="n">
        <v>585212</v>
      </c>
      <c r="F3" s="6" t="n">
        <v>91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ssued Under Share-Based Compensation Plans, net of shares withheld for employee taxes (in shares)</t>
        </is>
      </c>
      <c r="B5" s="4" t="inlineStr">
        <is>
          <t xml:space="preserve"> </t>
        </is>
      </c>
      <c r="C5" s="5" t="n">
        <v>79408</v>
      </c>
      <c r="D5" s="4" t="inlineStr">
        <is>
          <t xml:space="preserve"> </t>
        </is>
      </c>
      <c r="E5" s="4" t="inlineStr">
        <is>
          <t xml:space="preserve"> </t>
        </is>
      </c>
      <c r="F5" s="4" t="inlineStr">
        <is>
          <t xml:space="preserve"> </t>
        </is>
      </c>
    </row>
    <row r="6">
      <c r="A6" s="4" t="inlineStr">
        <is>
          <t>Stock Issued Under Share-Based Compensation Plans, net of shares withheld for employee taxes</t>
        </is>
      </c>
      <c r="B6" s="5" t="n">
        <v>-3088</v>
      </c>
      <c r="C6" s="6" t="n">
        <v>397</v>
      </c>
      <c r="D6" s="5" t="n">
        <v>-3485</v>
      </c>
      <c r="E6" s="4" t="inlineStr">
        <is>
          <t xml:space="preserve"> </t>
        </is>
      </c>
      <c r="F6" s="4" t="inlineStr">
        <is>
          <t xml:space="preserve"> </t>
        </is>
      </c>
    </row>
    <row r="7">
      <c r="A7" s="4" t="inlineStr">
        <is>
          <t>Stock Issued Under Stock Purchase Plan, net of expenses</t>
        </is>
      </c>
      <c r="B7" s="5" t="n">
        <v>-166</v>
      </c>
      <c r="C7" s="4" t="inlineStr">
        <is>
          <t xml:space="preserve"> </t>
        </is>
      </c>
      <c r="D7" s="5" t="n">
        <v>-166</v>
      </c>
      <c r="E7" s="4" t="inlineStr">
        <is>
          <t xml:space="preserve"> </t>
        </is>
      </c>
      <c r="F7" s="4" t="inlineStr">
        <is>
          <t xml:space="preserve"> </t>
        </is>
      </c>
    </row>
    <row r="8">
      <c r="A8" s="4" t="inlineStr">
        <is>
          <t>Net Income</t>
        </is>
      </c>
      <c r="B8" s="5" t="n">
        <v>236424</v>
      </c>
      <c r="C8" s="4" t="inlineStr">
        <is>
          <t xml:space="preserve"> </t>
        </is>
      </c>
      <c r="D8" s="4" t="inlineStr">
        <is>
          <t xml:space="preserve"> </t>
        </is>
      </c>
      <c r="E8" s="5" t="n">
        <v>236424</v>
      </c>
      <c r="F8" s="4" t="inlineStr">
        <is>
          <t xml:space="preserve"> </t>
        </is>
      </c>
    </row>
    <row r="9">
      <c r="A9" s="4" t="inlineStr">
        <is>
          <t>Other Comprehensive Income</t>
        </is>
      </c>
      <c r="B9" s="5" t="n">
        <v>259</v>
      </c>
      <c r="C9" s="4" t="inlineStr">
        <is>
          <t xml:space="preserve"> </t>
        </is>
      </c>
      <c r="D9" s="4" t="inlineStr">
        <is>
          <t xml:space="preserve"> </t>
        </is>
      </c>
      <c r="E9" s="4" t="inlineStr">
        <is>
          <t xml:space="preserve"> </t>
        </is>
      </c>
      <c r="F9" s="5" t="n">
        <v>259</v>
      </c>
    </row>
    <row r="10">
      <c r="A10" s="4" t="inlineStr">
        <is>
          <t>Stock Compensation Expense</t>
        </is>
      </c>
      <c r="B10" s="5" t="n">
        <v>6975</v>
      </c>
      <c r="C10" s="4" t="inlineStr">
        <is>
          <t xml:space="preserve"> </t>
        </is>
      </c>
      <c r="D10" s="5" t="n">
        <v>6975</v>
      </c>
      <c r="E10" s="4" t="inlineStr">
        <is>
          <t xml:space="preserve"> </t>
        </is>
      </c>
      <c r="F10" s="4" t="inlineStr">
        <is>
          <t xml:space="preserve"> </t>
        </is>
      </c>
    </row>
    <row r="11">
      <c r="A11" s="4" t="inlineStr">
        <is>
          <t>Common Dividends</t>
        </is>
      </c>
      <c r="B11" s="5" t="n">
        <v>-54792</v>
      </c>
      <c r="C11" s="4" t="inlineStr">
        <is>
          <t xml:space="preserve"> </t>
        </is>
      </c>
      <c r="D11" s="4" t="inlineStr">
        <is>
          <t xml:space="preserve"> </t>
        </is>
      </c>
      <c r="E11" s="5" t="n">
        <v>-54792</v>
      </c>
      <c r="F11" s="4" t="inlineStr">
        <is>
          <t xml:space="preserve"> </t>
        </is>
      </c>
    </row>
    <row r="12">
      <c r="A12" s="4" t="inlineStr">
        <is>
          <t>Ending balance (in shares) at Sep. 30, 2023</t>
        </is>
      </c>
      <c r="B12" s="4" t="inlineStr">
        <is>
          <t xml:space="preserve"> </t>
        </is>
      </c>
      <c r="C12" s="5" t="n">
        <v>41710521</v>
      </c>
      <c r="D12" s="4" t="inlineStr">
        <is>
          <t xml:space="preserve"> </t>
        </is>
      </c>
      <c r="E12" s="4" t="inlineStr">
        <is>
          <t xml:space="preserve"> </t>
        </is>
      </c>
      <c r="F12" s="4" t="inlineStr">
        <is>
          <t xml:space="preserve"> </t>
        </is>
      </c>
    </row>
    <row r="13">
      <c r="A13" s="4" t="inlineStr">
        <is>
          <t>Ending balance at Sep. 30, 2023</t>
        </is>
      </c>
      <c r="B13" s="5" t="n">
        <v>1402929</v>
      </c>
      <c r="C13" s="6" t="n">
        <v>208553</v>
      </c>
      <c r="D13" s="5" t="n">
        <v>426358</v>
      </c>
      <c r="E13" s="5" t="n">
        <v>766844</v>
      </c>
      <c r="F13" s="5" t="n">
        <v>1174</v>
      </c>
    </row>
    <row r="14">
      <c r="A14" s="4" t="inlineStr">
        <is>
          <t>Beginning balance (in shares) at Jun. 30, 2023</t>
        </is>
      </c>
      <c r="B14" s="4" t="inlineStr">
        <is>
          <t xml:space="preserve"> </t>
        </is>
      </c>
      <c r="C14" s="5" t="n">
        <v>41710521</v>
      </c>
      <c r="D14" s="4" t="inlineStr">
        <is>
          <t xml:space="preserve"> </t>
        </is>
      </c>
      <c r="E14" s="4" t="inlineStr">
        <is>
          <t xml:space="preserve"> </t>
        </is>
      </c>
      <c r="F14" s="4" t="inlineStr">
        <is>
          <t xml:space="preserve"> </t>
        </is>
      </c>
    </row>
    <row r="15">
      <c r="A15" s="4" t="inlineStr">
        <is>
          <t>Beginning balance at Jun. 30, 2023</t>
        </is>
      </c>
      <c r="B15" s="5" t="n">
        <v>1328439</v>
      </c>
      <c r="C15" s="6" t="n">
        <v>208553</v>
      </c>
      <c r="D15" s="5" t="n">
        <v>425867</v>
      </c>
      <c r="E15" s="5" t="n">
        <v>693138</v>
      </c>
      <c r="F15" s="5" t="n">
        <v>88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5" t="n">
        <v>91974</v>
      </c>
      <c r="C17" s="4" t="inlineStr">
        <is>
          <t xml:space="preserve"> </t>
        </is>
      </c>
      <c r="D17" s="4" t="inlineStr">
        <is>
          <t xml:space="preserve"> </t>
        </is>
      </c>
      <c r="E17" s="5" t="n">
        <v>91974</v>
      </c>
      <c r="F17" s="4" t="inlineStr">
        <is>
          <t xml:space="preserve"> </t>
        </is>
      </c>
    </row>
    <row r="18">
      <c r="A18" s="4" t="inlineStr">
        <is>
          <t>Other Comprehensive Income</t>
        </is>
      </c>
      <c r="B18" s="5" t="n">
        <v>293</v>
      </c>
      <c r="C18" s="4" t="inlineStr">
        <is>
          <t xml:space="preserve"> </t>
        </is>
      </c>
      <c r="D18" s="4" t="inlineStr">
        <is>
          <t xml:space="preserve"> </t>
        </is>
      </c>
      <c r="E18" s="4" t="inlineStr">
        <is>
          <t xml:space="preserve"> </t>
        </is>
      </c>
      <c r="F18" s="5" t="n">
        <v>293</v>
      </c>
    </row>
    <row r="19">
      <c r="A19" s="4" t="inlineStr">
        <is>
          <t>Stock Compensation Expense</t>
        </is>
      </c>
      <c r="B19" s="5" t="n">
        <v>491</v>
      </c>
      <c r="C19" s="4" t="inlineStr">
        <is>
          <t xml:space="preserve"> </t>
        </is>
      </c>
      <c r="D19" s="5" t="n">
        <v>491</v>
      </c>
      <c r="E19" s="4" t="inlineStr">
        <is>
          <t xml:space="preserve"> </t>
        </is>
      </c>
      <c r="F19" s="4" t="inlineStr">
        <is>
          <t xml:space="preserve"> </t>
        </is>
      </c>
    </row>
    <row r="20">
      <c r="A20" s="4" t="inlineStr">
        <is>
          <t>Common Dividends</t>
        </is>
      </c>
      <c r="B20" s="5" t="n">
        <v>-18268</v>
      </c>
      <c r="C20" s="4" t="inlineStr">
        <is>
          <t xml:space="preserve"> </t>
        </is>
      </c>
      <c r="D20" s="4" t="inlineStr">
        <is>
          <t xml:space="preserve"> </t>
        </is>
      </c>
      <c r="E20" s="5" t="n">
        <v>-18268</v>
      </c>
      <c r="F20" s="4" t="inlineStr">
        <is>
          <t xml:space="preserve"> </t>
        </is>
      </c>
    </row>
    <row r="21">
      <c r="A21" s="4" t="inlineStr">
        <is>
          <t>Ending balance (in shares) at Sep. 30, 2023</t>
        </is>
      </c>
      <c r="B21" s="4" t="inlineStr">
        <is>
          <t xml:space="preserve"> </t>
        </is>
      </c>
      <c r="C21" s="5" t="n">
        <v>41710521</v>
      </c>
      <c r="D21" s="4" t="inlineStr">
        <is>
          <t xml:space="preserve"> </t>
        </is>
      </c>
      <c r="E21" s="4" t="inlineStr">
        <is>
          <t xml:space="preserve"> </t>
        </is>
      </c>
      <c r="F21" s="4" t="inlineStr">
        <is>
          <t xml:space="preserve"> </t>
        </is>
      </c>
    </row>
    <row r="22">
      <c r="A22" s="4" t="inlineStr">
        <is>
          <t>Ending balance at Sep. 30, 2023</t>
        </is>
      </c>
      <c r="B22" s="6" t="n">
        <v>1402929</v>
      </c>
      <c r="C22" s="6" t="n">
        <v>208553</v>
      </c>
      <c r="D22" s="5" t="n">
        <v>426358</v>
      </c>
      <c r="E22" s="5" t="n">
        <v>766844</v>
      </c>
      <c r="F22" s="5" t="n">
        <v>1174</v>
      </c>
    </row>
    <row r="23">
      <c r="A23" s="4" t="inlineStr">
        <is>
          <t>Beginning balance (in shares) at Dec. 31, 2023</t>
        </is>
      </c>
      <c r="B23" s="5" t="n">
        <v>41710521</v>
      </c>
      <c r="C23" s="5" t="n">
        <v>41710521</v>
      </c>
      <c r="D23" s="4" t="inlineStr">
        <is>
          <t xml:space="preserve"> </t>
        </is>
      </c>
      <c r="E23" s="4" t="inlineStr">
        <is>
          <t xml:space="preserve"> </t>
        </is>
      </c>
      <c r="F23" s="4" t="inlineStr">
        <is>
          <t xml:space="preserve"> </t>
        </is>
      </c>
    </row>
    <row r="24">
      <c r="A24" s="4" t="inlineStr">
        <is>
          <t>Beginning balance at Dec. 31, 2023</t>
        </is>
      </c>
      <c r="B24" s="6" t="n">
        <v>1443006</v>
      </c>
      <c r="C24" s="6" t="n">
        <v>208553</v>
      </c>
      <c r="D24" s="5" t="n">
        <v>426963</v>
      </c>
      <c r="E24" s="5" t="n">
        <v>806342</v>
      </c>
      <c r="F24" s="5" t="n">
        <v>1148</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Issued Under Share-Based Compensation Plans, net of shares withheld for employee taxes (in shares)</t>
        </is>
      </c>
      <c r="B26" s="4" t="inlineStr">
        <is>
          <t xml:space="preserve"> </t>
        </is>
      </c>
      <c r="C26" s="5" t="n">
        <v>117446</v>
      </c>
      <c r="D26" s="4" t="inlineStr">
        <is>
          <t xml:space="preserve"> </t>
        </is>
      </c>
      <c r="E26" s="4" t="inlineStr">
        <is>
          <t xml:space="preserve"> </t>
        </is>
      </c>
      <c r="F26" s="4" t="inlineStr">
        <is>
          <t xml:space="preserve"> </t>
        </is>
      </c>
    </row>
    <row r="27">
      <c r="A27" s="4" t="inlineStr">
        <is>
          <t>Stock Issued Under Share-Based Compensation Plans, net of shares withheld for employee taxes</t>
        </is>
      </c>
      <c r="B27" s="5" t="n">
        <v>-6457</v>
      </c>
      <c r="C27" s="6" t="n">
        <v>587</v>
      </c>
      <c r="D27" s="5" t="n">
        <v>-7044</v>
      </c>
      <c r="E27" s="4" t="inlineStr">
        <is>
          <t xml:space="preserve"> </t>
        </is>
      </c>
      <c r="F27" s="4" t="inlineStr">
        <is>
          <t xml:space="preserve"> </t>
        </is>
      </c>
    </row>
    <row r="28">
      <c r="A28" s="4" t="inlineStr">
        <is>
          <t>Stock Issued Under Stock Purchase Plan, net of expenses</t>
        </is>
      </c>
      <c r="B28" s="5" t="n">
        <v>-250</v>
      </c>
      <c r="C28" s="4" t="inlineStr">
        <is>
          <t xml:space="preserve"> </t>
        </is>
      </c>
      <c r="D28" s="5" t="n">
        <v>-250</v>
      </c>
      <c r="E28" s="4" t="inlineStr">
        <is>
          <t xml:space="preserve"> </t>
        </is>
      </c>
      <c r="F28" s="4" t="inlineStr">
        <is>
          <t xml:space="preserve"> </t>
        </is>
      </c>
    </row>
    <row r="29">
      <c r="A29" s="4" t="inlineStr">
        <is>
          <t>Net Income</t>
        </is>
      </c>
      <c r="B29" s="5" t="n">
        <v>246812</v>
      </c>
      <c r="C29" s="4" t="inlineStr">
        <is>
          <t xml:space="preserve"> </t>
        </is>
      </c>
      <c r="D29" s="4" t="inlineStr">
        <is>
          <t xml:space="preserve"> </t>
        </is>
      </c>
      <c r="E29" s="5" t="n">
        <v>246812</v>
      </c>
      <c r="F29" s="4" t="inlineStr">
        <is>
          <t xml:space="preserve"> </t>
        </is>
      </c>
    </row>
    <row r="30">
      <c r="A30" s="4" t="inlineStr">
        <is>
          <t>Other Comprehensive Income</t>
        </is>
      </c>
      <c r="B30" s="5" t="n">
        <v>831</v>
      </c>
      <c r="C30" s="4" t="inlineStr">
        <is>
          <t xml:space="preserve"> </t>
        </is>
      </c>
      <c r="D30" s="4" t="inlineStr">
        <is>
          <t xml:space="preserve"> </t>
        </is>
      </c>
      <c r="E30" s="4" t="inlineStr">
        <is>
          <t xml:space="preserve"> </t>
        </is>
      </c>
      <c r="F30" s="5" t="n">
        <v>831</v>
      </c>
    </row>
    <row r="31">
      <c r="A31" s="4" t="inlineStr">
        <is>
          <t>Stock Compensation Expense</t>
        </is>
      </c>
      <c r="B31" s="5" t="n">
        <v>8082</v>
      </c>
      <c r="C31" s="4" t="inlineStr">
        <is>
          <t xml:space="preserve"> </t>
        </is>
      </c>
      <c r="D31" s="5" t="n">
        <v>8082</v>
      </c>
      <c r="E31" s="4" t="inlineStr">
        <is>
          <t xml:space="preserve"> </t>
        </is>
      </c>
      <c r="F31" s="4" t="inlineStr">
        <is>
          <t xml:space="preserve"> </t>
        </is>
      </c>
    </row>
    <row r="32">
      <c r="A32" s="4" t="inlineStr">
        <is>
          <t>Common Dividends</t>
        </is>
      </c>
      <c r="B32" s="6" t="n">
        <v>-58693</v>
      </c>
      <c r="C32" s="4" t="inlineStr">
        <is>
          <t xml:space="preserve"> </t>
        </is>
      </c>
      <c r="D32" s="4" t="inlineStr">
        <is>
          <t xml:space="preserve"> </t>
        </is>
      </c>
      <c r="E32" s="5" t="n">
        <v>-58693</v>
      </c>
      <c r="F32" s="4" t="inlineStr">
        <is>
          <t xml:space="preserve"> </t>
        </is>
      </c>
    </row>
    <row r="33">
      <c r="A33" s="4" t="inlineStr">
        <is>
          <t>Ending balance (in shares) at Sep. 30, 2024</t>
        </is>
      </c>
      <c r="B33" s="5" t="n">
        <v>41827967</v>
      </c>
      <c r="C33" s="5" t="n">
        <v>41827967</v>
      </c>
      <c r="D33" s="4" t="inlineStr">
        <is>
          <t xml:space="preserve"> </t>
        </is>
      </c>
      <c r="E33" s="4" t="inlineStr">
        <is>
          <t xml:space="preserve"> </t>
        </is>
      </c>
      <c r="F33" s="4" t="inlineStr">
        <is>
          <t xml:space="preserve"> </t>
        </is>
      </c>
    </row>
    <row r="34">
      <c r="A34" s="4" t="inlineStr">
        <is>
          <t>Ending balance at Sep. 30, 2024</t>
        </is>
      </c>
      <c r="B34" s="6" t="n">
        <v>1633331</v>
      </c>
      <c r="C34" s="6" t="n">
        <v>209140</v>
      </c>
      <c r="D34" s="5" t="n">
        <v>427751</v>
      </c>
      <c r="E34" s="5" t="n">
        <v>994461</v>
      </c>
      <c r="F34" s="5" t="n">
        <v>1979</v>
      </c>
    </row>
    <row r="35">
      <c r="A35" s="4" t="inlineStr">
        <is>
          <t>Beginning balance (in shares) at Jun. 30, 2024</t>
        </is>
      </c>
      <c r="B35" s="4" t="inlineStr">
        <is>
          <t xml:space="preserve"> </t>
        </is>
      </c>
      <c r="C35" s="5" t="n">
        <v>41814425</v>
      </c>
      <c r="D35" s="4" t="inlineStr">
        <is>
          <t xml:space="preserve"> </t>
        </is>
      </c>
      <c r="E35" s="4" t="inlineStr">
        <is>
          <t xml:space="preserve"> </t>
        </is>
      </c>
      <c r="F35" s="4" t="inlineStr">
        <is>
          <t xml:space="preserve"> </t>
        </is>
      </c>
    </row>
    <row r="36">
      <c r="A36" s="4" t="inlineStr">
        <is>
          <t>Beginning balance at Jun. 30, 2024</t>
        </is>
      </c>
      <c r="B36" s="5" t="n">
        <v>1565652</v>
      </c>
      <c r="C36" s="6" t="n">
        <v>209072</v>
      </c>
      <c r="D36" s="5" t="n">
        <v>427264</v>
      </c>
      <c r="E36" s="5" t="n">
        <v>928553</v>
      </c>
      <c r="F36" s="5" t="n">
        <v>763</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 Issued Under Share-Based Compensation Plans, net of shares withheld for employee taxes (in shares)</t>
        </is>
      </c>
      <c r="B38" s="4" t="inlineStr">
        <is>
          <t xml:space="preserve"> </t>
        </is>
      </c>
      <c r="C38" s="5" t="n">
        <v>13542</v>
      </c>
      <c r="D38" s="4" t="inlineStr">
        <is>
          <t xml:space="preserve"> </t>
        </is>
      </c>
      <c r="E38" s="4" t="inlineStr">
        <is>
          <t xml:space="preserve"> </t>
        </is>
      </c>
      <c r="F38" s="4" t="inlineStr">
        <is>
          <t xml:space="preserve"> </t>
        </is>
      </c>
    </row>
    <row r="39">
      <c r="A39" s="4" t="inlineStr">
        <is>
          <t>Stock Issued Under Share-Based Compensation Plans, net of shares withheld for employee taxes</t>
        </is>
      </c>
      <c r="B39" s="5" t="n">
        <v>-704</v>
      </c>
      <c r="C39" s="6" t="n">
        <v>68</v>
      </c>
      <c r="D39" s="5" t="n">
        <v>-772</v>
      </c>
      <c r="E39" s="4" t="inlineStr">
        <is>
          <t xml:space="preserve"> </t>
        </is>
      </c>
      <c r="F39" s="4" t="inlineStr">
        <is>
          <t xml:space="preserve"> </t>
        </is>
      </c>
    </row>
    <row r="40">
      <c r="A40" s="4" t="inlineStr">
        <is>
          <t>Net Income</t>
        </is>
      </c>
      <c r="B40" s="5" t="n">
        <v>85479</v>
      </c>
      <c r="C40" s="4" t="inlineStr">
        <is>
          <t xml:space="preserve"> </t>
        </is>
      </c>
      <c r="D40" s="4" t="inlineStr">
        <is>
          <t xml:space="preserve"> </t>
        </is>
      </c>
      <c r="E40" s="5" t="n">
        <v>85479</v>
      </c>
      <c r="F40" s="4" t="inlineStr">
        <is>
          <t xml:space="preserve"> </t>
        </is>
      </c>
    </row>
    <row r="41">
      <c r="A41" s="4" t="inlineStr">
        <is>
          <t>Other Comprehensive Income</t>
        </is>
      </c>
      <c r="B41" s="5" t="n">
        <v>1216</v>
      </c>
      <c r="C41" s="4" t="inlineStr">
        <is>
          <t xml:space="preserve"> </t>
        </is>
      </c>
      <c r="D41" s="4" t="inlineStr">
        <is>
          <t xml:space="preserve"> </t>
        </is>
      </c>
      <c r="E41" s="4" t="inlineStr">
        <is>
          <t xml:space="preserve"> </t>
        </is>
      </c>
      <c r="F41" s="5" t="n">
        <v>1216</v>
      </c>
    </row>
    <row r="42">
      <c r="A42" s="4" t="inlineStr">
        <is>
          <t>Stock Compensation Expense</t>
        </is>
      </c>
      <c r="B42" s="5" t="n">
        <v>1259</v>
      </c>
      <c r="C42" s="4" t="inlineStr">
        <is>
          <t xml:space="preserve"> </t>
        </is>
      </c>
      <c r="D42" s="5" t="n">
        <v>1259</v>
      </c>
      <c r="E42" s="4" t="inlineStr">
        <is>
          <t xml:space="preserve"> </t>
        </is>
      </c>
      <c r="F42" s="4" t="inlineStr">
        <is>
          <t xml:space="preserve"> </t>
        </is>
      </c>
    </row>
    <row r="43">
      <c r="A43" s="4" t="inlineStr">
        <is>
          <t>Common Dividends</t>
        </is>
      </c>
      <c r="B43" s="6" t="n">
        <v>-19571</v>
      </c>
      <c r="C43" s="4" t="inlineStr">
        <is>
          <t xml:space="preserve"> </t>
        </is>
      </c>
      <c r="D43" s="4" t="inlineStr">
        <is>
          <t xml:space="preserve"> </t>
        </is>
      </c>
      <c r="E43" s="5" t="n">
        <v>-19571</v>
      </c>
      <c r="F43" s="4" t="inlineStr">
        <is>
          <t xml:space="preserve"> </t>
        </is>
      </c>
    </row>
    <row r="44">
      <c r="A44" s="4" t="inlineStr">
        <is>
          <t>Ending balance (in shares) at Sep. 30, 2024</t>
        </is>
      </c>
      <c r="B44" s="5" t="n">
        <v>41827967</v>
      </c>
      <c r="C44" s="5" t="n">
        <v>41827967</v>
      </c>
      <c r="D44" s="4" t="inlineStr">
        <is>
          <t xml:space="preserve"> </t>
        </is>
      </c>
      <c r="E44" s="4" t="inlineStr">
        <is>
          <t xml:space="preserve"> </t>
        </is>
      </c>
      <c r="F44" s="4" t="inlineStr">
        <is>
          <t xml:space="preserve"> </t>
        </is>
      </c>
    </row>
    <row r="45">
      <c r="A45" s="4" t="inlineStr">
        <is>
          <t>Ending balance at Sep. 30, 2024</t>
        </is>
      </c>
      <c r="B45" s="6" t="n">
        <v>1633331</v>
      </c>
      <c r="C45" s="6" t="n">
        <v>209140</v>
      </c>
      <c r="D45" s="6" t="n">
        <v>427751</v>
      </c>
      <c r="E45" s="6" t="n">
        <v>994461</v>
      </c>
      <c r="F45" s="6" t="n">
        <v>19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unaudited) (Parenthetica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Dividends (in dollars per share)</t>
        </is>
      </c>
      <c r="B4" s="8" t="n">
        <v>0.4675</v>
      </c>
      <c r="C4" s="8" t="n">
        <v>0.4375</v>
      </c>
      <c r="D4" s="8" t="n">
        <v>1.4025</v>
      </c>
      <c r="E4" s="8" t="n">
        <v>1.312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246812</v>
      </c>
      <c r="C4" s="6" t="n">
        <v>23642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9579</v>
      </c>
      <c r="C6" s="5" t="n">
        <v>72636</v>
      </c>
    </row>
    <row r="7">
      <c r="A7" s="4" t="inlineStr">
        <is>
          <t>Deferred Tax Credits</t>
        </is>
      </c>
      <c r="B7" s="5" t="n">
        <v>-559</v>
      </c>
      <c r="C7" s="5" t="n">
        <v>-558</v>
      </c>
    </row>
    <row r="8">
      <c r="A8" s="4" t="inlineStr">
        <is>
          <t>Deferred Income Taxes</t>
        </is>
      </c>
      <c r="B8" s="5" t="n">
        <v>8840</v>
      </c>
      <c r="C8" s="5" t="n">
        <v>10800</v>
      </c>
    </row>
    <row r="9">
      <c r="A9" s="4" t="inlineStr">
        <is>
          <t>Investment Gains</t>
        </is>
      </c>
      <c r="B9" s="5" t="n">
        <v>-5259</v>
      </c>
      <c r="C9" s="5" t="n">
        <v>-3734</v>
      </c>
    </row>
    <row r="10">
      <c r="A10" s="4" t="inlineStr">
        <is>
          <t>Stock Compensation Expense</t>
        </is>
      </c>
      <c r="B10" s="5" t="n">
        <v>8082</v>
      </c>
      <c r="C10" s="5" t="n">
        <v>6975</v>
      </c>
    </row>
    <row r="11">
      <c r="A11" s="4" t="inlineStr">
        <is>
          <t>Other, Net</t>
        </is>
      </c>
      <c r="B11" s="5" t="n">
        <v>-2167</v>
      </c>
      <c r="C11" s="5" t="n">
        <v>-164</v>
      </c>
    </row>
    <row r="12">
      <c r="A12" s="3" t="inlineStr">
        <is>
          <t>Changes in Operating Assets and Liabilities:</t>
        </is>
      </c>
      <c r="B12" s="4" t="inlineStr">
        <is>
          <t xml:space="preserve"> </t>
        </is>
      </c>
      <c r="C12" s="4" t="inlineStr">
        <is>
          <t xml:space="preserve"> </t>
        </is>
      </c>
    </row>
    <row r="13">
      <c r="A13" s="4" t="inlineStr">
        <is>
          <t>Receivables</t>
        </is>
      </c>
      <c r="B13" s="5" t="n">
        <v>-29130</v>
      </c>
      <c r="C13" s="5" t="n">
        <v>-48782</v>
      </c>
    </row>
    <row r="14">
      <c r="A14" s="4" t="inlineStr">
        <is>
          <t>Inventories</t>
        </is>
      </c>
      <c r="B14" s="5" t="n">
        <v>-2198</v>
      </c>
      <c r="C14" s="5" t="n">
        <v>4873</v>
      </c>
    </row>
    <row r="15">
      <c r="A15" s="4" t="inlineStr">
        <is>
          <t>Regulatory Assets</t>
        </is>
      </c>
      <c r="B15" s="5" t="n">
        <v>7209</v>
      </c>
      <c r="C15" s="5" t="n">
        <v>8387</v>
      </c>
    </row>
    <row r="16">
      <c r="A16" s="4" t="inlineStr">
        <is>
          <t>Other Assets</t>
        </is>
      </c>
      <c r="B16" s="5" t="n">
        <v>-2785</v>
      </c>
      <c r="C16" s="5" t="n">
        <v>3899</v>
      </c>
    </row>
    <row r="17">
      <c r="A17" s="4" t="inlineStr">
        <is>
          <t>Accounts Payable</t>
        </is>
      </c>
      <c r="B17" s="5" t="n">
        <v>3180</v>
      </c>
      <c r="C17" s="5" t="n">
        <v>-511</v>
      </c>
    </row>
    <row r="18">
      <c r="A18" s="4" t="inlineStr">
        <is>
          <t>Accrued and Other Liabilities</t>
        </is>
      </c>
      <c r="B18" s="5" t="n">
        <v>-5745</v>
      </c>
      <c r="C18" s="5" t="n">
        <v>13858</v>
      </c>
    </row>
    <row r="19">
      <c r="A19" s="4" t="inlineStr">
        <is>
          <t>Regulatory Liabilities</t>
        </is>
      </c>
      <c r="B19" s="5" t="n">
        <v>24083</v>
      </c>
      <c r="C19" s="5" t="n">
        <v>21601</v>
      </c>
    </row>
    <row r="20">
      <c r="A20" s="4" t="inlineStr">
        <is>
          <t>Pension and Other Postretirement Benefits</t>
        </is>
      </c>
      <c r="B20" s="5" t="n">
        <v>-7167</v>
      </c>
      <c r="C20" s="5" t="n">
        <v>-7209</v>
      </c>
    </row>
    <row r="21">
      <c r="A21" s="4" t="inlineStr">
        <is>
          <t>Net Cash Provided by Operating Activities</t>
        </is>
      </c>
      <c r="B21" s="5" t="n">
        <v>322775</v>
      </c>
      <c r="C21" s="5" t="n">
        <v>318495</v>
      </c>
    </row>
    <row r="22">
      <c r="A22" s="3" t="inlineStr">
        <is>
          <t>Investing Activities</t>
        </is>
      </c>
      <c r="B22" s="4" t="inlineStr">
        <is>
          <t xml:space="preserve"> </t>
        </is>
      </c>
      <c r="C22" s="4" t="inlineStr">
        <is>
          <t xml:space="preserve"> </t>
        </is>
      </c>
    </row>
    <row r="23">
      <c r="A23" s="4" t="inlineStr">
        <is>
          <t>Capital Expenditures</t>
        </is>
      </c>
      <c r="B23" s="5" t="n">
        <v>-259750</v>
      </c>
      <c r="C23" s="5" t="n">
        <v>-229849</v>
      </c>
    </row>
    <row r="24">
      <c r="A24" s="4" t="inlineStr">
        <is>
          <t>Proceeds from Disposal of Noncurrent Assets</t>
        </is>
      </c>
      <c r="B24" s="5" t="n">
        <v>6684</v>
      </c>
      <c r="C24" s="5" t="n">
        <v>4746</v>
      </c>
    </row>
    <row r="25">
      <c r="A25" s="4" t="inlineStr">
        <is>
          <t>Cash Used for Investments and Other Assets</t>
        </is>
      </c>
      <c r="B25" s="5" t="n">
        <v>-59100</v>
      </c>
      <c r="C25" s="5" t="n">
        <v>-6915</v>
      </c>
    </row>
    <row r="26">
      <c r="A26" s="4" t="inlineStr">
        <is>
          <t>Net Cash Used in Investing Activities</t>
        </is>
      </c>
      <c r="B26" s="5" t="n">
        <v>-312166</v>
      </c>
      <c r="C26" s="5" t="n">
        <v>-232018</v>
      </c>
    </row>
    <row r="27">
      <c r="A27" s="3" t="inlineStr">
        <is>
          <t>Financing Activities</t>
        </is>
      </c>
      <c r="B27" s="4" t="inlineStr">
        <is>
          <t xml:space="preserve"> </t>
        </is>
      </c>
      <c r="C27" s="4" t="inlineStr">
        <is>
          <t xml:space="preserve"> </t>
        </is>
      </c>
    </row>
    <row r="28">
      <c r="A28" s="4" t="inlineStr">
        <is>
          <t>Net (Repayments) Borrowings of Short-Term Debt</t>
        </is>
      </c>
      <c r="B28" s="5" t="n">
        <v>-14021</v>
      </c>
      <c r="C28" s="5" t="n">
        <v>43292</v>
      </c>
    </row>
    <row r="29">
      <c r="A29" s="4" t="inlineStr">
        <is>
          <t>Proceeds from Issuance of Long-Term Debt</t>
        </is>
      </c>
      <c r="B29" s="5" t="n">
        <v>120000</v>
      </c>
      <c r="C29" s="5" t="n">
        <v>0</v>
      </c>
    </row>
    <row r="30">
      <c r="A30" s="4" t="inlineStr">
        <is>
          <t>Dividends Paid</t>
        </is>
      </c>
      <c r="B30" s="5" t="n">
        <v>-58693</v>
      </c>
      <c r="C30" s="5" t="n">
        <v>-54792</v>
      </c>
    </row>
    <row r="31">
      <c r="A31" s="4" t="inlineStr">
        <is>
          <t>Payments for Shares Withheld for Employee Tax Obligations</t>
        </is>
      </c>
      <c r="B31" s="5" t="n">
        <v>-6457</v>
      </c>
      <c r="C31" s="5" t="n">
        <v>-3088</v>
      </c>
    </row>
    <row r="32">
      <c r="A32" s="4" t="inlineStr">
        <is>
          <t>Other, net</t>
        </is>
      </c>
      <c r="B32" s="5" t="n">
        <v>-1791</v>
      </c>
      <c r="C32" s="5" t="n">
        <v>-1671</v>
      </c>
    </row>
    <row r="33">
      <c r="A33" s="4" t="inlineStr">
        <is>
          <t>Net Cash Provided by (Used In) Financing Activities</t>
        </is>
      </c>
      <c r="B33" s="5" t="n">
        <v>39038</v>
      </c>
      <c r="C33" s="5" t="n">
        <v>-16259</v>
      </c>
    </row>
    <row r="34">
      <c r="A34" s="4" t="inlineStr">
        <is>
          <t>Net Change in Cash and Cash Equivalents</t>
        </is>
      </c>
      <c r="B34" s="5" t="n">
        <v>49647</v>
      </c>
      <c r="C34" s="5" t="n">
        <v>70218</v>
      </c>
    </row>
    <row r="35">
      <c r="A35" s="4" t="inlineStr">
        <is>
          <t>Cash and Cash Equivalents at Beginning of Period</t>
        </is>
      </c>
      <c r="B35" s="5" t="n">
        <v>230373</v>
      </c>
      <c r="C35" s="5" t="n">
        <v>118996</v>
      </c>
    </row>
    <row r="36">
      <c r="A36" s="4" t="inlineStr">
        <is>
          <t>Cash and Cash Equivalents at End of Period</t>
        </is>
      </c>
      <c r="B36" s="5" t="n">
        <v>280020</v>
      </c>
      <c r="C36" s="5" t="n">
        <v>189214</v>
      </c>
    </row>
    <row r="37">
      <c r="A37" s="3" t="inlineStr">
        <is>
          <t>Supplemental Disclosure of Noncash Investing Activities</t>
        </is>
      </c>
      <c r="B37" s="4" t="inlineStr">
        <is>
          <t xml:space="preserve"> </t>
        </is>
      </c>
      <c r="C37" s="4" t="inlineStr">
        <is>
          <t xml:space="preserve"> </t>
        </is>
      </c>
    </row>
    <row r="38">
      <c r="A38" s="4" t="inlineStr">
        <is>
          <t>Accrued Property, Plant and Equipment Additions</t>
        </is>
      </c>
      <c r="B38" s="6" t="n">
        <v>9396</v>
      </c>
      <c r="C38" s="6" t="n">
        <v>1315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7:30:41Z</dcterms:created>
  <dcterms:modified xmlns:dcterms="http://purl.org/dc/terms/" xmlns:xsi="http://www.w3.org/2001/XMLSchema-instance" xsi:type="dcterms:W3CDTF">2024-11-07T17:30:41Z</dcterms:modified>
</cp:coreProperties>
</file>